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RECENTLY ISSUED ACCO"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AND MEZZANINE" sheetId="17" state="visible" r:id="rId17"/>
    <sheet xmlns:r="http://schemas.openxmlformats.org/officeDocument/2006/relationships" name="EARNINGS PER UNIT" sheetId="18" state="visible" r:id="rId18"/>
    <sheet xmlns:r="http://schemas.openxmlformats.org/officeDocument/2006/relationships" name="SUPPLEMENTAL CASH FLOW INFORMAT" sheetId="19" state="visible" r:id="rId19"/>
    <sheet xmlns:r="http://schemas.openxmlformats.org/officeDocument/2006/relationships" name="UNIT-BASED AND NONCASH COMPENSA" sheetId="20" state="visible" r:id="rId20"/>
    <sheet xmlns:r="http://schemas.openxmlformats.org/officeDocument/2006/relationships" name="COMMITMENTS AND CONTINGENCIES" sheetId="21" state="visible" r:id="rId21"/>
    <sheet xmlns:r="http://schemas.openxmlformats.org/officeDocument/2006/relationships" name="DISPOSITIONS AND RESTRUCTURING"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RECENTLY ISSUED AC_2" sheetId="25" state="visible" r:id="rId25"/>
    <sheet xmlns:r="http://schemas.openxmlformats.org/officeDocument/2006/relationships" name="REVENUE (Tables)" sheetId="26" state="visible" r:id="rId26"/>
    <sheet xmlns:r="http://schemas.openxmlformats.org/officeDocument/2006/relationships" name="PROPERTY, PLANT, AND EQUIPMEN_2" sheetId="27" state="visible" r:id="rId27"/>
    <sheet xmlns:r="http://schemas.openxmlformats.org/officeDocument/2006/relationships" name="EQUITY METHOD INVESTMENTS (Tabl"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PARTNERS' CAPITAL AND MEZZANI_2" sheetId="32" state="visible" r:id="rId32"/>
    <sheet xmlns:r="http://schemas.openxmlformats.org/officeDocument/2006/relationships" name="EARNINGS PER UNIT (Tables)" sheetId="33" state="visible" r:id="rId33"/>
    <sheet xmlns:r="http://schemas.openxmlformats.org/officeDocument/2006/relationships" name="SUPPLEMENTAL CASH FLOW INFORM_2"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ORGANIZATION, BUSINESS OPERAT_2" sheetId="37" state="visible" r:id="rId37"/>
    <sheet xmlns:r="http://schemas.openxmlformats.org/officeDocument/2006/relationships" name="REVENUE - Schedule of Estimated" sheetId="38" state="visible" r:id="rId38"/>
    <sheet xmlns:r="http://schemas.openxmlformats.org/officeDocument/2006/relationships" name="REVENUE - Schedule of Disaggreg" sheetId="39" state="visible" r:id="rId39"/>
    <sheet xmlns:r="http://schemas.openxmlformats.org/officeDocument/2006/relationships" name="REVENUE - Schedule of Informati" sheetId="40" state="visible" r:id="rId40"/>
    <sheet xmlns:r="http://schemas.openxmlformats.org/officeDocument/2006/relationships" name="REVENUE - Narrative (Details)"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PROPERTY, PLANT, AND EQUIPMEN_5" sheetId="44" state="visible" r:id="rId44"/>
    <sheet xmlns:r="http://schemas.openxmlformats.org/officeDocument/2006/relationships" name="GOODWILL - Narrative (Details)" sheetId="45" state="visible" r:id="rId45"/>
    <sheet xmlns:r="http://schemas.openxmlformats.org/officeDocument/2006/relationships" name="EQUITY METHOD INVESTMENTS - Nar" sheetId="46" state="visible" r:id="rId46"/>
    <sheet xmlns:r="http://schemas.openxmlformats.org/officeDocument/2006/relationships" name="EQUITY METHOD INVESTMENTS - Rol" sheetId="47" state="visible" r:id="rId47"/>
    <sheet xmlns:r="http://schemas.openxmlformats.org/officeDocument/2006/relationships" name="DEFERRED REVENUE - Rollforward " sheetId="48" state="visible" r:id="rId48"/>
    <sheet xmlns:r="http://schemas.openxmlformats.org/officeDocument/2006/relationships" name="DEBT - Components of Long-Term " sheetId="49" state="visible" r:id="rId49"/>
    <sheet xmlns:r="http://schemas.openxmlformats.org/officeDocument/2006/relationships" name="DEBT - Components of Long-Ter_2" sheetId="50" state="visible" r:id="rId50"/>
    <sheet xmlns:r="http://schemas.openxmlformats.org/officeDocument/2006/relationships" name="DEBT - Revolving Credit Facilit" sheetId="51" state="visible" r:id="rId51"/>
    <sheet xmlns:r="http://schemas.openxmlformats.org/officeDocument/2006/relationships" name="DEBT - ECP Loans (Narrative) (D" sheetId="52" state="visible" r:id="rId52"/>
    <sheet xmlns:r="http://schemas.openxmlformats.org/officeDocument/2006/relationships" name="DEBT - Term Loan (Narrative) (D" sheetId="53" state="visible" r:id="rId53"/>
    <sheet xmlns:r="http://schemas.openxmlformats.org/officeDocument/2006/relationships" name="DEBT - Liability Management Tra" sheetId="54" state="visible" r:id="rId54"/>
    <sheet xmlns:r="http://schemas.openxmlformats.org/officeDocument/2006/relationships" name="DEBT - Gain on Extinguishment o" sheetId="55" state="visible" r:id="rId55"/>
    <sheet xmlns:r="http://schemas.openxmlformats.org/officeDocument/2006/relationships" name="DEBT - Schedule of Extinguishme" sheetId="56" state="visible" r:id="rId56"/>
    <sheet xmlns:r="http://schemas.openxmlformats.org/officeDocument/2006/relationships" name="FINANCIAL INSTRUMENTS - Fair va" sheetId="57" state="visible" r:id="rId57"/>
    <sheet xmlns:r="http://schemas.openxmlformats.org/officeDocument/2006/relationships" name="PARTNERS' CAPITAL AND MEZZANI_3" sheetId="58" state="visible" r:id="rId58"/>
    <sheet xmlns:r="http://schemas.openxmlformats.org/officeDocument/2006/relationships" name="PARTNERS' CAPITAL AND MEZZANI_4" sheetId="59" state="visible" r:id="rId59"/>
    <sheet xmlns:r="http://schemas.openxmlformats.org/officeDocument/2006/relationships" name="PARTNERS' CAPITAL AND MEZZANI_5" sheetId="60" state="visible" r:id="rId60"/>
    <sheet xmlns:r="http://schemas.openxmlformats.org/officeDocument/2006/relationships" name="PARTNERS' CAPITAL AND MEZZANI_6" sheetId="61" state="visible" r:id="rId61"/>
    <sheet xmlns:r="http://schemas.openxmlformats.org/officeDocument/2006/relationships" name="PARTNERS' CAPITAL AND MEZZANI_7" sheetId="62" state="visible" r:id="rId62"/>
    <sheet xmlns:r="http://schemas.openxmlformats.org/officeDocument/2006/relationships" name="PARTNERS' CAPITAL AND MEZZANI_8" sheetId="63" state="visible" r:id="rId63"/>
    <sheet xmlns:r="http://schemas.openxmlformats.org/officeDocument/2006/relationships" name="EARNINGS PER UNIT (Details)" sheetId="64" state="visible" r:id="rId64"/>
    <sheet xmlns:r="http://schemas.openxmlformats.org/officeDocument/2006/relationships" name="EARNINGS PER UNIT (Parenthetica" sheetId="65" state="visible" r:id="rId65"/>
    <sheet xmlns:r="http://schemas.openxmlformats.org/officeDocument/2006/relationships" name="EARNINGS PER UNIT - Narrative (" sheetId="66" state="visible" r:id="rId66"/>
    <sheet xmlns:r="http://schemas.openxmlformats.org/officeDocument/2006/relationships" name="SUPPLEMENTAL CASH FLOW INFORM_3" sheetId="67" state="visible" r:id="rId67"/>
    <sheet xmlns:r="http://schemas.openxmlformats.org/officeDocument/2006/relationships" name="UNIT-BASED AND NONCASH COMPEN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DISPOSITIONS AND RESTRUCTURING " sheetId="71" state="visible" r:id="rId71"/>
    <sheet xmlns:r="http://schemas.openxmlformats.org/officeDocument/2006/relationships" name="DISPOSITIONS AND RESTRUCTURIN_2" sheetId="72" state="visible" r:id="rId72"/>
    <sheet xmlns:r="http://schemas.openxmlformats.org/officeDocument/2006/relationships" name="SEGMENT INFORMATION - Assets, R" sheetId="73" state="visible" r:id="rId73"/>
    <sheet xmlns:r="http://schemas.openxmlformats.org/officeDocument/2006/relationships" name="SEGMENT INFORMATION - Narrative" sheetId="74" state="visible" r:id="rId74"/>
    <sheet xmlns:r="http://schemas.openxmlformats.org/officeDocument/2006/relationships" name="SEGMENT INFORMATION - Adjusted " sheetId="75" state="visible" r:id="rId75"/>
    <sheet xmlns:r="http://schemas.openxmlformats.org/officeDocument/2006/relationships" name="SEGMENT INFORMATION - Reconcili"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Summit Midstream Partners, LP</t>
        </is>
      </c>
    </row>
    <row r="5">
      <c r="A5" s="4" t="inlineStr">
        <is>
          <t>Entity Central Index Key</t>
        </is>
      </c>
      <c r="B5" s="4" t="inlineStr">
        <is>
          <t>000154992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6624887</v>
      </c>
    </row>
    <row r="14">
      <c r="A14" s="4" t="inlineStr">
        <is>
          <t>Document Fiscal Year Focus</t>
        </is>
      </c>
      <c r="B14" s="4" t="inlineStr">
        <is>
          <t>2020</t>
        </is>
      </c>
    </row>
    <row r="15">
      <c r="A15" s="4" t="inlineStr">
        <is>
          <t>Document Fiscal Period Focus</t>
        </is>
      </c>
      <c r="B15" s="4" t="inlineStr">
        <is>
          <t>Q3</t>
        </is>
      </c>
    </row>
    <row r="16">
      <c r="A16" s="4" t="inlineStr">
        <is>
          <t>Title of 12(b) Security</t>
        </is>
      </c>
      <c r="B16" s="4" t="inlineStr">
        <is>
          <t>Common Units</t>
        </is>
      </c>
    </row>
    <row r="17">
      <c r="A17" s="4" t="inlineStr">
        <is>
          <t>Trading Symbol</t>
        </is>
      </c>
      <c r="B17" s="4" t="inlineStr">
        <is>
          <t>SMLP</t>
        </is>
      </c>
    </row>
    <row r="18">
      <c r="A18" s="4" t="inlineStr">
        <is>
          <t>Security Exchange Name</t>
        </is>
      </c>
      <c r="B18" s="4" t="inlineStr">
        <is>
          <t>NYSE</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5666</t>
        </is>
      </c>
    </row>
    <row r="22">
      <c r="A22" s="4" t="inlineStr">
        <is>
          <t>Entity Tax Identification Number</t>
        </is>
      </c>
      <c r="B22" s="4" t="inlineStr">
        <is>
          <t>45-5200503</t>
        </is>
      </c>
    </row>
    <row r="23">
      <c r="A23" s="4" t="inlineStr">
        <is>
          <t>Entity Address, Address Line One</t>
        </is>
      </c>
      <c r="B23" s="4" t="inlineStr">
        <is>
          <t>910 Louisiana Street</t>
        </is>
      </c>
    </row>
    <row r="24">
      <c r="A24" s="4" t="inlineStr">
        <is>
          <t>Entity Address, Address Line Two</t>
        </is>
      </c>
      <c r="B24" s="4" t="inlineStr">
        <is>
          <t>Suite 42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832</t>
        </is>
      </c>
    </row>
    <row r="29">
      <c r="A29" s="4" t="inlineStr">
        <is>
          <t>Local Phone Number</t>
        </is>
      </c>
      <c r="B29" s="4" t="inlineStr">
        <is>
          <t>413-4770</t>
        </is>
      </c>
    </row>
    <row r="30">
      <c r="A30" s="4" t="inlineStr">
        <is>
          <t>Document Quarterly Report</t>
        </is>
      </c>
      <c r="B30" s="4" t="inlineStr">
        <is>
          <t>true</t>
        </is>
      </c>
    </row>
    <row r="31">
      <c r="A31" s="4" t="inlineStr">
        <is>
          <t>Entity Interactive Data Current</t>
        </is>
      </c>
      <c r="B31" s="4" t="inlineStr">
        <is>
          <t>Yes</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Performance obligations. The following table presents estimated revenue expected to be recognized during the remainder of 2020 and over the remaining contract period related to performance obligations that are unsatisfied and are comprised of estimated MVC shortfall payments.
2020
2021
2022
2023
2024
Thereafter
(In thousands)
Gathering services and related fees
$
29,678
$
102,127
$
84,736
$
66,693
$
50,608
$
56,912
Revenue by Category. In the following table, revenue is disaggregated by geographic area and major products and services. For more detailed information about reportable segments, see Note 16 – Segment Information.
Three months ended September 30, 2020
Gathering services and related fees
Natural gas, NGLs and condensate sales
Other revenues
Total
(in thousands)
Reportable Segments:
Utica Shale
$
8,385
$
-
$
-
$
8,385
Williston Basin
10,941
4,958
3,136
19,035
DJ Basin
6,051
17
826
6,894
Permian Basin
2,595
4,803
168
7,566
Piceance Basin
26,576
528
1,233
28,337
Barnett Shale
10,545
477
1,399
12,421
Marcellus Shale
6,871
—
—
6,871
Total reportable segments
71,964
10,783
6,762
89,509
All other segments
—
—
644
644
Total
$
71,964
$
10,783
$
7,406
$
90,153
Three months ended September 30, 2019
Gathering services and related fees
Natural gas, NGLs and condensate sales
Other revenues
Total
(in thousands)
Reportable Segments:
Utica Shale
$
8,865
$
-
$
-
$
8,865
Williston Basin
16,685
1,878
2,555
21,118
DJ Basin
7,039
93
735
7,867
Permian Basin
986
3,797
102
4,885
Piceance Basin
30,120
1,733
1,258
33,111
Barnett Shale
11,286
4,828
1,706
17,820
Marcellus Shale
5,987
—
—
5,987
Total reportable segments
80,968
12,329
6,356
99,653
All other segments
—
(110
)
644
534
Total
$
80,968
$
12,219
$
7,000
$
100,187
Nine months ended September 30, 2020
Gathering services and related fees
Natural gas, NGLs and condensate sales
Other revenues
Total
(in thousands)
Reportable Segments:
Utica Shale
$
26,885
$
-
$
-
$
26,885
Williston Basin
47,145
12,413
9,054
68,612
DJ Basin
18,134
158
2,853
21,145
Permian Basin
7,617
13,537
481
21,635
Piceance Basin
79,987
1,932
3,394
85,313
Barnett Shale
30,865
7,206
4,437
42,508
Marcellus Shale
19,034
—
—
19,034
Total reportable segments
229,667
35,246
20,219
285,132
All other segments
—
—
1,931
1,931
Total
$
229,667
$
35,246
$
22,150
$
287,063
Nine months ended September 30, 2019
Gathering services and related fees
Natural gas, NGLs and condensate sales
Other revenues
Total
(in thousands)
Reportable Segments:
Utica Shale
$
23,951
$
-
$
-
$
23,951
Williston Basin
58,076
11,231
8,133
77,440
DJ Basin
14,784
279
2,776
17,839
Permian Basin
1,938
10,424
183
12,545
Piceance Basin
92,515
6,139
3,341
101,995
Barnett Shale
35,739
11,705
5,008
52,452
Marcellus Shale
18,081
—
—
18,081
Total reportable segments
245,084
39,778
19,441
304,303
All other segments
(2,045
)
28,660
363
26,978
Total
$
243,039
$
68,438
$
19,804
$
331,281
Contract balances. Contract assets relate to the Partnership’s rights to consideration for work completed but not billed at the reporting date and consist of the estimated MVC shortfall payments expected from customers and unbilled activity associated with contributions in aid of construction. Contract assets are transferred to trade receivables when the rights become unconditional. The following table provides information about contract assets from contracts with customers:
September 30, 2020
(In thousands)
Contract assets, January 1, 2020
$
3,902
Additions
16,442
Transfers out
(2,275
)
Contract assets, September 30, 2020
$
18,069
As of September 30, 2020, receivables with customers totaled $53.8 million and contract assets totaled $18.1 million and are included in the accounts receivable caption on the unaudited condensed consolidated balance sheets. As of December 31, 2019, receivables with customers totaled $90.4 million and contract assets totaled $3.9 million and are included in the accounts receivable caption on the unaudited condensed consolidated balance sheets. Contract liabilities (deferred revenue) relate to the advance consideration received from customers primarily for contributions in aid of construction. The Partnership recognizes contract liabilities under these arrangements in revenue over the contract period. For the three months ended September 30, 2020 and 2019, the Partnership recognized $2.4 million and $2.4 million of gathering services and related fees, respectively, which are included in the contract liability balance as of the beginning of the period. For the nine months ended September 30, 2020 and 2019, the Partnership recognized $7.1 million and $7.8 million of gathering services and related fees, respectively, which are included in the contract liability balance at the beginning of the period. See Note 7 – Deferred Revenu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4. PROPERTY, PLANT AND EQUIPMENT, NET Details on property, plant and equipment follow.
September 30, 2020
December 31, 2019
(In thousands)
Gathering and processing systems and related equipment
$
2,197,087
$
2,182,950
Construction in progress
78,146
78,716
Land and line fill
10,440
10,137
Other
60,589
54,595
Total
2,346,262
2,326,398
Less accumulated depreciation
(505,978)
(443,909)
Property, plant and equipment, net
$
1,840,284
$
1,882,489
In March 2020, in connection with the cancellation of a compressor station project in the DJ Basin due to delays in customer drilling plans, the Partnership recorded an impairment charge of $3.6 million for the related soft project costs. In March 2019, certain events occurred which indicated that certain long-lived assets in the DJ Basin and Barnett Shale reporting segments could be impaired. Consequently, in the first quarter of 2019, the Partnership performed a recoverability assessment of certain assets within these reporting segments, the results of which are described below. In March 2019, the Partnership determined that certain processing plant assets in the DJ Basin related to its existing 20 MMcf/d plant would no longer be utilized due to the Partnership’s expansion plans for the Niobrara G&amp;P system. Based on the results of the recoverability assessment and the conclusion that the carrying value was not fully recoverable, the Partnership recorded an impairment charge of $34.7 million related to these assets in the first quarter of 2019. In March 2019, the Partnership determined that certain compressor station assets in the Barnett Shale were impaired and recorded an impairment charge of $10.2 million, comprised of a $9.7 million impairment of fixed assets and a $0.5 million impairment of rights-of-way. Depreciation expense and capitalized interest follow.
Three months ended September 30,
Nine months ended September 30,
2020
2019
2020
2019
(In thousands)
Depreciation expense
$
21,537
$
19,474
$
64,899
$
58,160
Capitalized interest
1,449
1,391
2,268
5,7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5. GOODWILL Goodwill. The Partnership evaluates goodwill for impairment annually on September 30 th Fair Value Measurement. The Partnership’s impairment determinations, in the context of (i) its annual impairment evaluations and (ii) its other-than-annual impairment evaluations, involve significant assumptions and judgments, as discussed in the 2019 Annual Report.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6. EQUITY METHOD INVESTMENTS Double E The Partnership is responsible for leading the development, permitting and construction of the Double E Project. During the three and nine month periods ended September 30, 2020, the Partnership made cash investments of $12.4 million and $92.1 million, respectively, in the Double E Project. For the three and nine months ended September 30, 2020, other than the investment activity noted above, Double E did not have any results of operations given that the Double E Project is currently under development. Ohio Gathering As of September 30, 2020 and December 31, 2019, the Partnership’s ownership interest in Ohio Gathering was 38.2% and 38.5%, respectively, and provided below is the September 30, 2020 reconciliation of the difference between the carrying amount of the Partnership’s interest in Ohio Gathering and the Partnership’s underlying investment per Ohio Gathering's books and records (in thousands).
Investment in Ohio Gathering, September 30, 2020
$
263,639
September cash distributions
3,870
Basis difference
218,757
Investment in Ohio Gathering (Books and records), August 31, 2020
$
486,2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0</t>
        </is>
      </c>
    </row>
    <row r="3">
      <c r="A3" s="3" t="inlineStr">
        <is>
          <t>Revenue From Contract With Customer [Abstract]</t>
        </is>
      </c>
    </row>
    <row r="4">
      <c r="A4" s="4" t="inlineStr">
        <is>
          <t>DEFERRED REVENUE</t>
        </is>
      </c>
      <c r="B4" s="4" t="inlineStr">
        <is>
          <t>7. DEFERRED REVENUE A rollforward of current deferred revenue follows.
Total
(In thousands)
Current deferred revenue, January 1, 2020
$
13,493
Additions
15,433
Less: revenue recognized
(11,099)
Current deferred revenue, September 30, 2020
$
17,827
A rollforward of noncurrent deferred revenue follows.
Total
(In thousands)
Noncurrent deferred revenue, January 1, 2020
$
38,709
Additions
18,402
Less: reclassification to current deferred revenue
(15,356)
Noncurrent deferred revenue, September 30, 2020
$
41,7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DEBT Debt consisted of the following:
September 30, 2020
December 31, 2019
(In thousands)
Revolving Credit Facility : Summit Holdings' variable rate senior secured Revolving Credit Facility (2.90% at September 30, 2020 and 4.55% at December 31, 2019) due May 2022
$
808,500
$
677,000
ECP Loans : Summit Holdings' 8.00% senior secured term loans due March 2021
—
—
2022 Senior Notes : Summit Holdings' 5.5% senior unsecured notes due August 2022
234,047
300,000
Less: unamortized debt issuance costs (1)
(997
)
(1,686
)
2025 Senior Notes : Summit Holdings' 5.75% senior unsecured notes due April 2025
355,071
500,000
Less: unamortized debt issuance costs (1)
(3,055
)
(5,015
)
SMPH Term Loan : SMP Holdings' variable rate senior secured term loan (7.00% at September 30, 2020 and 7.80% at December 31, 2019) due May 2022
155,200
161,500
Less: unamortized debt issuance costs (1)
(2,724
)
(3,974
)
Total debt
1,546,042
1,627,825
Less: current portion
(155,200)
(5,546)
Total long-term debt
$
1,390,842
$
1,622,279
(1) Revolving Credit Facility. The Partnership’s subsidiary, Summit Holdings, has a senior secured revolving credit facility (the “Revolving Credit Facility”) which allows for revolving loans, letters of credit and swingline loans. The Revolving Credit Facility has a $1.25 billion borrowing capacity, matures in May 2022, and includes a $250.0 million accordion feature. At September 30, 2020, the applicable margin under LIBOR borrowings was 2.75%, the interest rate was 2.90% and the unused portion of the Revolving Credit Facility totaled $437.4 million, subject to a commitment fee of 0.50%, after giving effect to the issuance thereunder of a $4.1 million outstanding but undrawn irrevocable standby letter of credit. Based on covenant limits, our available borrowing capacity under the Revolving Credit Facility as of September 30, 2020 was approximately $172.0 million. As of and during the nine months ended September 30, 2020, we were in compliance with the Revolving Credit Facility's financial covenants. There were no defaults or events of default during the nine months ended September 30, 2020. Significant updates to the Partnership’s indebtedness for the three and nine months ended September 30, 2020 included the following matters. ECP Loans . On May 28, 2020, in connection with the closing of the GP Buy-In Transaction, Summit Holdings, entered into (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 SMPH Term Loan. On April 17, 2020, the Partnership entered into a derivative financial instrument to convert a portion of its variable rate SMPH Term Loan to a fixed rate debt consisting of a 1% LIBOR interest rate cap for a fee of $0.2 million (exclusive of the applicable bank margin charged by our lender) on a $125.0 million notional amount beginning April 30, 2020 and ending on April 30, 2022 . The Partnership did not designate the interest rate cap for hedge accounting as defined by GAAP and recognized an unsettled gain of $0.1 million on the interest rate cap in the other income line item on our unaudited condensed consolidated statement of operations for the three and nine month periods ended September 30, 2020. Liability Management Transactions. During the three and nine months ended September 30, 2020, the Partnership completed several liability management transactions, described below, that resulted in the early extinguishment of $210.8 million of the Partnership’s 2022 and 2025 Senior Notes. Open Market Repurchases . During the nine months ended September 30, 2020, the Partnership made a number of open market repurchases of its 2022 and 2025 Senior Notes that resulted in the extinguishment of $32.4 million of face value of the 2022 Senior Notes and $106.2 million of face value of the 2025 Senior Notes (the “Open Market Repurchases”). Total cash consideration paid to repurchase the principal amounts outstanding of the 2022 and 2025 Senior Notes, plus accrued interest totaled $82.9 million and the Partnership recognized a $56.2 million gain on the extinguishment of debt during the nine months ended September 30, 2020. Tender Offers In September 2020, the Partnership completed cash tender offers (the “Tender Offers”) to purchase a portion of the 2022 and 2025 Senior Notes. Upon concluding the Tender Offers, the Partnership repurchased $33.5 million principal amount of the 2022 Senior Notes and $38.7 million principal amount of the 2025 Senior Notes. Total cash consideration paid to repurchase the principal amounts outstanding of the 2022 and 2025 Senior Notes, plus accrued interest, totaled $48.7 million and the Partnership recognized a $23.3 million gain on the extinguishment of debt during the nine months ended September 30, 2020. SMPH Term Loan Restructuring . On September 29, 2020, SMP Holdings and the Partnership entered into the Transaction Support Agreement (the “TSA”) with an ad hoc group of SMP Holdings’ lenders under the $155.2 million SMPH Term Loan (the “Term Loan Lenders”) that will result in a consensual debt discharge and restructuring transaction (the “TL Restructuring”) of the full amount owed under SMPH Term Loan in exchange for (i) a cash payment of $26.5 million to the Term Loan Lenders, (ii) the execution of a strict foreclosure by the collateral agent under the SMPH Term Loan for the benefit of the Term Loan Lenders on the 34.6 million SMLP common units pledged as collateral under the SMPH Term Loan, and (iii) the payment of certain fees and expenses by the Partnership. Upon consummation of the TL Restructuring, which is expected to occur during the quarterly period ended December 31, 2020, the SMPH Term Loan will be fully satisfied and cease to exist. Upon closing of the TL Restructuring the Partnership will recognize a gain equal to the difference between the face value of the cancelled debt and the fair value of the total consideration transferred, including unamortized debt issuance costs, and certain direct transaction costs related to the restructuring. As a result of the TL Restructuring, at September 30, 2020 the Partnership classified the SMPH Term Loan as current. Concurrently with the closing of the TL Restructuring, the Partnership will make a $26.5 million cash payment on the Deferred Purchase Price Obligation to SMP Holdings and fully settle the obligation. Gain on Extinguishment of Debt. The Partnership recognized a $78.9 million gain on extinguishment of debt during the nine months ended September 30, 2020, primarily as the result of the its Open Market Repurchases and its Tender Offers.
ECP Loan Repayment
Open Market Repurchases
Tender Offers
Total
2022
2025
2022
2025
Senior Notes
Senior Notes
Senior Notes
Senior Notes
(in thousands)
Gain on repurchases of Senior Notes
$
-
$
11,554
$
46,003
$
9,223
$
15,479
$
82,259
Debt issue costs
(361
)
(143
)
(965
)
(125
)
(351
)
(1,945
)
Transaction cost
(249
)
(105
)
(105
)
(465
)
(465
)
(1,389
)
Gain (loss) on extinguishment
$
(610
)
$
11,306
$
44,933
$
8,633
$
14,663
$
78,9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9. FINANCIAL INSTRUMENTS Fair Value. A summary of the estimated fair value of our debt financial instruments follows.
September 30, 2020
December 31, 2019
Carrying Value, Net
Estimated fair value (Level 2)
Carrying Value, Net
Estimated fair value (Level 2)
(In thousands)
2022 Senior Notes
$
233,050
$
169,684
$
298,314
$
266,750
2025 Senior Notes
352,016
204,758
494,985
382,708
The carrying value on the balance sheet of the Revolving Credit Facility is its fair value due to their floating interest rates. The fair value for the 2022 and 2025 Senior Notes is based on an average of nonbinding broker quotes. The use of different market assumptions or valuation methodologies may have a material effect on the estimated fair value of the 2022 and 2025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9 Months Ended</t>
        </is>
      </c>
    </row>
    <row r="2">
      <c r="B2" s="2" t="inlineStr">
        <is>
          <t>Sep. 30, 2020</t>
        </is>
      </c>
    </row>
    <row r="3">
      <c r="A3" s="3" t="inlineStr">
        <is>
          <t>Equity [Abstract]</t>
        </is>
      </c>
    </row>
    <row r="4">
      <c r="A4" s="4" t="inlineStr">
        <is>
          <t>PARTNERS' CAPITAL AND MEZZANINE CAPITAL</t>
        </is>
      </c>
      <c r="B4" s="4" t="inlineStr">
        <is>
          <t>10. PARTNERS' CAPITAL AND MEZZANINE CAPITAL A rollforward of the number of common units follows.
Common Units
Units, December 31, 2019 (1)
45,318,866
Net units issued under the SMLP LTIP
1,028,654
Impact of GP Buy-In Transaction
(1,990,303
)
Preferred Unit Exchange
12,267,670
Units, September 30, 2020 (1)
56,624,887
(1) following the closing of the GP Buy-In transaction GP Buy-In Transaction. The purchase price for the SMLP common units reflected in the unaudited condensed consolidated statement of partners’ capital for the nine months ended September 30, 2020 is comprised of the (i) the $35.0 million cash payment to ECP, (ii) the $2.3 million fair value for the issuance of 10,000,000 warrants, and (iii) $6.8 million of advisory fees and other direct costs related to closing the GP Buy-In Transaction. Series A Preferred Units. In 2017, the Partnership issued 300,000 Series A Preferred Units representing limited partner interests in the Partnership at a price to the public of $1,000 per unit as described in the 2019 Annual Report. In connection with the GP Buy-In Transaction, the Partnership suspended its distributions to holders of its Series A Preferred Units, commencing with respect to the quarter ending March 31, 2020. On June 18, 2020, the Partnership, commenced an offer to exchange any and all of its Series A Preferred Units for newly issued SMLP common units (the “Exchange Offer”). On July 28, 2020, the Exchange Offer expired and the Partnership exchanged 62,816 Series A Preferred Units for 12,267,670 SMLP common units, net of units withheld for tax withholdings. As of September 30, 2020, the Partnership had 237,184 Series A Preferred Units outstanding. Subsidiary Series A Preferred Units. The Partnership issued 53,784 Subsidiary Series A Preferred Units during the nine months ended September 30, 2020 at a price of $1,000 per unit and has cumulatively issued 83,842 Subsidiary Series A Preferred Units since the instrument’s initial issuance in December 2019. Net proceeds received during the nine months ended September 30, 2020 totaled $48.7 million (after deducting underwriting discounts and offering expenses) and were used to fund the Partnership’s share of capital expenditures associated with the Double E Project. The proceeds associated with the issuance of Subsidiary Series A Preferred Units are restricted for funding the Double E Project and are classified as restricted cash in the accompanying unaudited condensed consolidated balance shee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The Partnership also elected to make payment- in-kind (“PIK”) distributions to holders of the Subsidiary Series A Preferred Unit s during the nine months ended September 30, 2020 and these PIK distributions increase the liquidation preference on each Subsidiary Series A Preferred Unit. Ultimately, Net Income (Loss) Attributable to common limited partners includes adjustments for PIK distributions and redemption accretion. If the Subsidiary Series A Preferred Units were redeemed on September 30, 2020, the redemption amount would be $104.8 million when considering the applicable multiple of invested capital metric and make-whole amount provisions contained in the Subsidiary Series A Preferred Unit agreement. The following table shows the change in our Subsidiary Series A Preferred Unit balance from December 31, 2019 to September 30, 2020:
September 30, 2020
(in thousands)
Balance at December 31, 2019
$
27,450
New issuances
50,000
PIK distributions
3,784
Issuance costs
(1,290
)
Redemption accretion
5,856
Balance at September 30, 2020 (1)
$
85,800
(1) Warrants. On May 28, 2020 and in connection with the GP Buy-In Transaction, the Partnership issued (i) a warrant to purchase up to 8,059,609 SMLP common units to ECP NewCo (the “ECP NewCo Warrant”) and (ii) a warrant to purchase up to 1,940,391 SMLP common units to ECP Holdings (the “ECP Holdings Warrant” and together with the ECP NewCo Warrant, the “ECP Warrants”). The exercise price under the ECP Warrants is $1.023 per SMLP common unit and the Partnership may issue a maximum of 10,000,000 SMLP common units under the ECP Warrants. 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 The ECP Warrants are subject to standard anti-dilution adjustments for stock dividends, stock splits (including reverse splits) and recapitalizations and are exercisable at any time on or before May 28, 2023. Upon exercise of the ECP Warrants, the proceeds to the holders of the ECP Warrants, whether in the form of cash or common units, will be capped at $2.00 per SMLP common unit above the exercise price. At issuance the ECP Warrants were valued at $2.3 million using a Black-Scholes model and accounted for as a liability instrument. At September 30, 2020, the ECP Warrants were valued at $1.5 million. SMLP General Partner and Incentive Distribution Rights (“IDR”) Exchange. In March 2019, and prior to the GP Buy-In Transaction, a subsidiary of Summit Investments cancelled its IDR agreement with SMLP and converted its 2% economic general partner interest to a non-economic general partner interest in exchange for 8,750,000 SMLP common units. This exchange is reflected in the Consolidated Statements of Partners’ Capital as a reduction to noncontrolling interest and an increase to Partners’ Capital. Cash Distributions Paid and Declared. Prior to the GP Buy-In Transaction, SMLP paid the following per-unit distributions during the three and nine month periods ended September 30 (all payments represent per-unit distributions based on the SMLP common units outstanding prior to the GP Buy-In Transaction):
Three months ended September 30,
Nine months ended September 30,
2020
2019
2020
2019
Per-unit distributions to unitholders
$
—
$
0.2875
$
0.125
$
1.1500
In connection with the GP Buy-In Transaction, With respect to our Subsidiary Series A Preferred Units relating to the three and nine months ended September 30, 2020, the Partnership declared a PIK of the quarterly distribution, which resulted in the issuance of 45 Subsidiary Series A Preferred Units and 1,442 Subsidiary Series A Preferred Units, respectively. This PIK amount equates to a distribution of $32.1133 and $17.5099 per Subsidiary Series A Preferred Unit for the three and nine months ended September 30, 2020, respectively, or $70 on an annualized basis. In addition, the Partnership issued approximately 38 Subsidiary Series A Preferred Units related to the remaining undrawn commitment (as defined in the underlying agreement with TPG Energy Solutions Anthem, L.P.) as of and for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0</t>
        </is>
      </c>
    </row>
    <row r="3">
      <c r="A3" s="3" t="inlineStr">
        <is>
          <t>Earnings Per Share [Abstract]</t>
        </is>
      </c>
    </row>
    <row r="4">
      <c r="A4" s="4" t="inlineStr">
        <is>
          <t>EARNINGS PER UNIT</t>
        </is>
      </c>
      <c r="B4" s="4" t="inlineStr">
        <is>
          <t>11. EARNINGS PER UNIT The following table details the components of EPU.
Three months ended September 30,
Nine months ended September 30,
2020
2019
2020
2019
(In thousands, except per-unit amounts)
Numerator for basic and diluted EPU:
Allocation of net income (loss) among limited partner interests:
Net income (loss) attributable to limited partners
$
25,629
$
(789
)
$
89,386
$
(11,130
)
Less:
Net income attributable to Series A Preferred Units
6,481
7,125
20,731
21,375
Net income attributable to Subsidiary Series A Preferred Units
7,298
—
9,640
—
Add:
Deemed capital contribution from Series A Preferred Unit Exchange Offer
54,945
—
54,945
—
Net income (loss) attributable to common limited partners
$
66,795
$
(7,914
)
$
113,960
$
(32,505
)
Denominator for basic and diluted EPU:
Weighted-average common units outstanding – basic (1)
51,974
45,319
47,331
45,319
Effect of nonvested phantom units
1,676
—
1,451
—
Weighted-average common units outstanding – diluted
53,650
45,319
48,782
45,319
Net Income (Loss) per limited partner unit:
Common unit – basic
$
1.29
$
(0.17
)
$
2.41
$
(0.72
)
Common unit – diluted
$
1.25
$
(0.17
)
$
2.34
$
(0.72
)
Nonvested anti-dilutive phantom units excluded from the calculation of diluted EPU
4,031
176
3,353
70
(1 ) As discussed in Note 8 - Debt, the SMPH Term Loan is secured by 34.6 million SMLP common units owned by SMP Holdings. These common units are not included in the calculation of EPU because they are not deemed contingently issuable under GAAP. Upon closing the TL Restructuring, the 34.6 million SMLP common units pledged under the SMPH Term Loan will be considered outstanding and included in the calculation of EP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2. SUPPLEMENTAL CASH FLOW INFORMATION
Nine months ended September 30,
2020
2019
(In thousands)
Supplemental cash flow information:
Cash interest paid
$
62,441
$
66,435
Less capitalized interest
2,268
5,752
Interest paid (net of capitalized interest)
$
60,173
$
60,683
Cash paid for taxes
$
—
$
150
Noncash investing and financing activities:
Capital expenditures in trade accounts payable (period-end accruals)
$
10,233
$
22,166
Warrant issuance for GP Buy-In Transaction
2,300
—
Asset contribution to an equity method investment
—
23,643
Right-of-use assets relating to ASC Topic 842
2,964
5,448
Accretion of Subsidiary Series A Preferred Units
5,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ASSETS</t>
        </is>
      </c>
    </row>
    <row r="3">
      <c r="A3" s="4" t="inlineStr">
        <is>
          <t>Cash and cash equivalents</t>
        </is>
      </c>
      <c r="B3" s="6" t="n">
        <v>50272</v>
      </c>
      <c r="C3" s="6" t="n">
        <v>9530</v>
      </c>
    </row>
    <row r="4">
      <c r="A4" s="4" t="inlineStr">
        <is>
          <t>Restricted cash</t>
        </is>
      </c>
      <c r="B4" s="5" t="n">
        <v>24</v>
      </c>
      <c r="C4" s="5" t="n">
        <v>27392</v>
      </c>
    </row>
    <row r="5">
      <c r="A5" s="4" t="inlineStr">
        <is>
          <t>Accounts receivable, net</t>
        </is>
      </c>
      <c r="B5" s="5" t="n">
        <v>76497</v>
      </c>
      <c r="C5" s="5" t="n">
        <v>97418</v>
      </c>
    </row>
    <row r="6">
      <c r="A6" s="4" t="inlineStr">
        <is>
          <t>Other current assets</t>
        </is>
      </c>
      <c r="B6" s="5" t="n">
        <v>4559</v>
      </c>
      <c r="C6" s="5" t="n">
        <v>5521</v>
      </c>
    </row>
    <row r="7">
      <c r="A7" s="4" t="inlineStr">
        <is>
          <t>Total current assets</t>
        </is>
      </c>
      <c r="B7" s="5" t="n">
        <v>131352</v>
      </c>
      <c r="C7" s="5" t="n">
        <v>139861</v>
      </c>
    </row>
    <row r="8">
      <c r="A8" s="4" t="inlineStr">
        <is>
          <t>Property, plant and equipment, net</t>
        </is>
      </c>
      <c r="B8" s="5" t="n">
        <v>1840284</v>
      </c>
      <c r="C8" s="5" t="n">
        <v>1882489</v>
      </c>
    </row>
    <row r="9">
      <c r="A9" s="4" t="inlineStr">
        <is>
          <t>Intangible assets, net</t>
        </is>
      </c>
      <c r="B9" s="5" t="n">
        <v>207766</v>
      </c>
      <c r="C9" s="5" t="n">
        <v>232278</v>
      </c>
    </row>
    <row r="10">
      <c r="A10" s="4" t="inlineStr">
        <is>
          <t>Investment in equity method investees</t>
        </is>
      </c>
      <c r="B10" s="5" t="n">
        <v>389088</v>
      </c>
      <c r="C10" s="5" t="n">
        <v>309728</v>
      </c>
    </row>
    <row r="11">
      <c r="A11" s="4" t="inlineStr">
        <is>
          <t>Other noncurrent assets</t>
        </is>
      </c>
      <c r="B11" s="5" t="n">
        <v>4989</v>
      </c>
      <c r="C11" s="5" t="n">
        <v>9742</v>
      </c>
    </row>
    <row r="12">
      <c r="A12" s="4" t="inlineStr">
        <is>
          <t>TOTAL ASSETS</t>
        </is>
      </c>
      <c r="B12" s="5" t="n">
        <v>2573479</v>
      </c>
      <c r="C12" s="5" t="n">
        <v>2574098</v>
      </c>
    </row>
    <row r="13">
      <c r="A13" s="3" t="inlineStr">
        <is>
          <t>LIABILITIES AND CAPITAL</t>
        </is>
      </c>
    </row>
    <row r="14">
      <c r="A14" s="4" t="inlineStr">
        <is>
          <t>Trade accounts payable</t>
        </is>
      </c>
      <c r="B14" s="5" t="n">
        <v>16205</v>
      </c>
      <c r="C14" s="5" t="n">
        <v>24415</v>
      </c>
    </row>
    <row r="15">
      <c r="A15" s="4" t="inlineStr">
        <is>
          <t>Accrued expenses</t>
        </is>
      </c>
      <c r="B15" s="5" t="n">
        <v>11353</v>
      </c>
      <c r="C15" s="5" t="n">
        <v>11339</v>
      </c>
    </row>
    <row r="16">
      <c r="A16" s="4" t="inlineStr">
        <is>
          <t>Deferred revenue</t>
        </is>
      </c>
      <c r="B16" s="5" t="n">
        <v>17827</v>
      </c>
      <c r="C16" s="5" t="n">
        <v>13493</v>
      </c>
    </row>
    <row r="17">
      <c r="A17" s="4" t="inlineStr">
        <is>
          <t>Ad valorem taxes payable</t>
        </is>
      </c>
      <c r="B17" s="5" t="n">
        <v>6931</v>
      </c>
      <c r="C17" s="5" t="n">
        <v>8477</v>
      </c>
    </row>
    <row r="18">
      <c r="A18" s="4" t="inlineStr">
        <is>
          <t>Accrued interest</t>
        </is>
      </c>
      <c r="B18" s="5" t="n">
        <v>12092</v>
      </c>
      <c r="C18" s="5" t="n">
        <v>12346</v>
      </c>
    </row>
    <row r="19">
      <c r="A19" s="4" t="inlineStr">
        <is>
          <t>Accrued environmental remediation</t>
        </is>
      </c>
      <c r="B19" s="5" t="n">
        <v>1553</v>
      </c>
      <c r="C19" s="5" t="n">
        <v>1725</v>
      </c>
    </row>
    <row r="20">
      <c r="A20" s="4" t="inlineStr">
        <is>
          <t>Other current liabilities</t>
        </is>
      </c>
      <c r="B20" s="5" t="n">
        <v>10747</v>
      </c>
      <c r="C20" s="5" t="n">
        <v>12206</v>
      </c>
    </row>
    <row r="21">
      <c r="A21" s="4" t="inlineStr">
        <is>
          <t>Term loan (See TL Restructuring discussion in Note 8)</t>
        </is>
      </c>
      <c r="B21" s="5" t="n">
        <v>155200</v>
      </c>
      <c r="C21" s="5" t="n">
        <v>5546</v>
      </c>
    </row>
    <row r="22">
      <c r="A22" s="4" t="inlineStr">
        <is>
          <t>Total current liabilities</t>
        </is>
      </c>
      <c r="B22" s="5" t="n">
        <v>231908</v>
      </c>
      <c r="C22" s="5" t="n">
        <v>89547</v>
      </c>
    </row>
    <row r="23">
      <c r="A23" s="4" t="inlineStr">
        <is>
          <t>Long-term debt</t>
        </is>
      </c>
      <c r="B23" s="5" t="n">
        <v>1390842</v>
      </c>
      <c r="C23" s="5" t="n">
        <v>1622279</v>
      </c>
    </row>
    <row r="24">
      <c r="A24" s="4" t="inlineStr">
        <is>
          <t>Noncurrent deferred revenue</t>
        </is>
      </c>
      <c r="B24" s="5" t="n">
        <v>41755</v>
      </c>
      <c r="C24" s="5" t="n">
        <v>38709</v>
      </c>
    </row>
    <row r="25">
      <c r="A25" s="4" t="inlineStr">
        <is>
          <t>Noncurrent accrued environmental remediation</t>
        </is>
      </c>
      <c r="B25" s="5" t="n">
        <v>2003</v>
      </c>
      <c r="C25" s="5" t="n">
        <v>2926</v>
      </c>
    </row>
    <row r="26">
      <c r="A26" s="4" t="inlineStr">
        <is>
          <t>Other noncurrent liabilities</t>
        </is>
      </c>
      <c r="B26" s="5" t="n">
        <v>4536</v>
      </c>
      <c r="C26" s="5" t="n">
        <v>7951</v>
      </c>
    </row>
    <row r="27">
      <c r="A27" s="4" t="inlineStr">
        <is>
          <t>Total liabilities</t>
        </is>
      </c>
      <c r="B27" s="5" t="n">
        <v>1671044</v>
      </c>
      <c r="C27" s="5" t="n">
        <v>1761412</v>
      </c>
    </row>
    <row r="28">
      <c r="A28" s="4" t="inlineStr">
        <is>
          <t>Commitments and contingencies (Note 14)</t>
        </is>
      </c>
      <c r="B28" s="4" t="inlineStr">
        <is>
          <t xml:space="preserve"> </t>
        </is>
      </c>
      <c r="C28" s="4" t="inlineStr">
        <is>
          <t xml:space="preserve"> </t>
        </is>
      </c>
    </row>
    <row r="29">
      <c r="A29" s="3" t="inlineStr">
        <is>
          <t>Mezzanine Capital</t>
        </is>
      </c>
    </row>
    <row r="30">
      <c r="A30" s="4" t="inlineStr">
        <is>
          <t>Subsidiary Series A Preferred Units (83,842 and 30,058 units issued and outstanding at September 30, 2020 and December 31, 2019, respectively)</t>
        </is>
      </c>
      <c r="B30" s="5" t="n">
        <v>85800</v>
      </c>
      <c r="C30" s="5" t="n">
        <v>27450</v>
      </c>
    </row>
    <row r="31">
      <c r="A31" s="3" t="inlineStr">
        <is>
          <t>Partners' Capital</t>
        </is>
      </c>
    </row>
    <row r="32">
      <c r="A32" s="4" t="inlineStr">
        <is>
          <t>Series A Preferred Units (237,184 and 300,000 units issued and outstanding at September 30, 2020 and December 31, 2019, respectively)</t>
        </is>
      </c>
      <c r="B32" s="5" t="n">
        <v>249351</v>
      </c>
      <c r="C32" s="5" t="n">
        <v>293616</v>
      </c>
    </row>
    <row r="33">
      <c r="A33" s="4" t="inlineStr">
        <is>
          <t>Common limited partner capital (56,624,887 and 45,318,866 units issued and outstanding at September 30, 2020 and December 31, 2019, respectively)</t>
        </is>
      </c>
      <c r="B33" s="5" t="n">
        <v>567284</v>
      </c>
      <c r="C33" s="5" t="n">
        <v>305550</v>
      </c>
    </row>
    <row r="34">
      <c r="A34" s="4" t="inlineStr">
        <is>
          <t>Noncontrolling interest</t>
        </is>
      </c>
      <c r="C34" s="5" t="n">
        <v>186070</v>
      </c>
    </row>
    <row r="35">
      <c r="A35" s="4" t="inlineStr">
        <is>
          <t>Total partners' capital</t>
        </is>
      </c>
      <c r="B35" s="5" t="n">
        <v>816635</v>
      </c>
      <c r="C35" s="5" t="n">
        <v>785236</v>
      </c>
    </row>
    <row r="36">
      <c r="A36" s="4" t="inlineStr">
        <is>
          <t>TOTAL LIABILITIES AND CAPITAL</t>
        </is>
      </c>
      <c r="B36" s="6" t="n">
        <v>2573479</v>
      </c>
      <c r="C36" s="6" t="n">
        <v>257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AND NONCASH COMPENSATION</t>
        </is>
      </c>
      <c r="B1" s="2" t="inlineStr">
        <is>
          <t>9 Months Ended</t>
        </is>
      </c>
    </row>
    <row r="2">
      <c r="B2" s="2" t="inlineStr">
        <is>
          <t>Sep. 30, 2020</t>
        </is>
      </c>
    </row>
    <row r="3">
      <c r="A3" s="3" t="inlineStr">
        <is>
          <t>Disclosure Of Compensation Related Costs Sharebased Payments [Abstract]</t>
        </is>
      </c>
    </row>
    <row r="4">
      <c r="A4" s="4" t="inlineStr">
        <is>
          <t>UNIT-BASED AND NONCASH COMPENSATION</t>
        </is>
      </c>
      <c r="B4" s="4" t="inlineStr">
        <is>
          <t>13. UNIT-BASED AND NONCASH COMPENSATION SMLP Long-Term Incentive Plan. The SMLP LTIP provides for equity awards to eligible officers, employees, consultants and directors. Items to note:
•
In March 2020, the Partnership granted 3,811,301 phantom units and associated distribution equivalent rights to employees in connection with the Partnership’s annual incentive compensation award cycle. These awards had a grant date fair value of $0.55 and vest ratably over a three-year
•
In March 2020, the Partnership issued 549,450 common units to the Partnership’s three independent directors in connection with their annual compensation plan.
•
In June 2020, the Partnership issued 187,500 common units to three new independent directors in connection with their annual compensation plan.
•
During the nine months ended September 30, 2020, 0.8 million phantom units vested.
•
In March 2020, the Partnership increased the number of common units authorized under the SMLP LTIP to 15,000,000 common units and extended the term of the SMLP LTIP for 10 years.
•
As of September 30, 2020, approximately 6.3 common units remained available for future issuance under the SMLP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by the Partnership in the future. The Partnership is not aware of any material contingent liabilities that exist with respect to environmental matters, except as noted below. In 2015, the Partnership learned of the rupture of a four-inch produced water gathering pipeline on the Meadowlark Midstream system near Williston, North Dakota. The incident, which was covered by insurance policies, was subject to maximum coverage of $ 25.0 million from its pollution liability insurance policy and $ 200.0 million from its property and business interruption insurance policy. The pollution liability policy was exhausted in 2015. A rollforward of the Partnership’s undiscounted accrued environmental remediation liabilities follows.
Total
(In thousands)
Accrued environmental remediation, January 1, 2020
$
4,651
Payments made
(1,095
)
Accrued environmental remediation, September 30, 2020
$
3,556
As of September 30, 2020, the Partnership has recognized (i) a current liability for remediation effort expenditures expected to be incurred within the next 12 months and (ii) a noncurrent liability for estimated remediation expenditures expected to be incurred subsequent to September 30, 2021. Each of these amounts represent our best estimate for costs expected to be incurred. Neither of these amounts have been discounted to its present value. Prior to the GP Buy-In Transaction, Summit Investments and SMP Holdings indemnified the Partnership for certain obligations and liabilities related to the incident. As a result of the GP Buy-In Transaction, the Partnership continues to be indemnified by Summit Investments and SMP Holdings, both subsidiaries of the Partnership, but is no longer indemnified for these obligations by a third party that is not a subsidiary of the Partnership. The U.S. Department of Justice issued grand jury subpoenas to the Partnership requesting certain materials related to the Meadowlark Midstream rupture. Based on information currently available to the Partnership, the Partnership believes a loss for claims and/or actions arising from the Meadowlark Midstream rupture is probable. Due to the complexity surrounding the resolution of the Meadowlark Midstream rupture, the Partnership is not able to reasonably estimate the extent of the Partnership’s loss for this matter, or to express an opinion regarding the ultimate outcome. Any such loss, if incurred, could be material.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RESTRUCTURING</t>
        </is>
      </c>
      <c r="B1" s="2" t="inlineStr">
        <is>
          <t>9 Months Ended</t>
        </is>
      </c>
    </row>
    <row r="2">
      <c r="B2" s="2" t="inlineStr">
        <is>
          <t>Sep. 30, 2020</t>
        </is>
      </c>
    </row>
    <row r="3">
      <c r="A3" s="3" t="inlineStr">
        <is>
          <t>Business Combinations [Abstract]</t>
        </is>
      </c>
    </row>
    <row r="4">
      <c r="A4" s="4" t="inlineStr">
        <is>
          <t>DISPOSITIONS AND RESTRUCTURING</t>
        </is>
      </c>
      <c r="B4" s="4" t="inlineStr">
        <is>
          <t>15. DISPOSITIONS AND RESTRUCTURING Tioga Midstream Disposition. In February 2019, the Partnership entered into two Purchase and Sale Agreements (the “Tioga PSAs”) with Hess Infrastructure Partners LP and Hess North Dakota Pipelines LLC (collectively, “Hess Infrastructure”), pursuant to which the Partnership agreed to sell the Tioga Midstream system to Hess Infrastructure for a combined cash purchase price of $90 million, subject to adjustments as provided in the Tioga PSAs (the “Tioga Midstream Sale”). On March 22, 2019, the Partnership closed the Tioga Midstream Sale and recorded a gain on sale of $0.9 million based on the difference between the consideration received and the carrying value for Tioga Midstream at closing. The gain is included in the Gain on asset sales, net caption on the unaudited condensed consolidated statement of operations. The financial results of Tioga Midstream (a component of the Williston Basin reportable segment) are included in the Partnership’s unaudited condensed consolidated financial statements and footnotes for the period from January 1, 2019 through March 22, 2019. Restructuring Activities. As of December 31, 2019, the Partnership had $3.3 million of unpaid employee severance costs related to 2019 restructuring initiatives that resulted in certain management, facility and organizational changes. During the three and nine month periods ended September 30, 2020, the Partnership’s 2019 restructuring initiatives resulted in additional restructuring costs of $0.1 million and $3.4 million, respectively. The Partnership paid out $6.4 million of these 2019 restructuring costs during the nine months ended September 30, 2020 and has a $0.3 million current liability for unpaid employee severance costs at September 30, 2020 related to these 2019 restructuring initiatives. The 2019 restructuring activities primarily consisted of employee-related costs and consulting costs in support of the restructuring initiatives. Restructuring costs are included within the general and administrative expense caption o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6. SEGMENT INFORMATION As of September 30, 2020, the Partnership’s reportable segments are:
•
the Utica Shale, which is served by Summit Utica;
•
Ohio Gathering, which includes our ownership interest in OGC and OCC;
•
the Williston Basin, which is served by Polar and Divide, Bison Midstream and Meadowlark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the Partnership owned Tioga Midstream, a crude oil, produced water and associated natural gas gathering system operating in the Williston Basin. Refer to Note 15 – Dispositions and Restructuring to the unaudited condensed consolidated financial statements for details on the sale of Tioga Midstream. Each of the Partnership’s reportable segments provide midstream services in a specific geographic area and reflect the way in which the Partnership internally reports the financial information used to make decisions and allocate resources in connection with the Partnership’s operations. For the three and nine months ended September 30, 2020, other than the investment activity described in Note 6 – Equity Method Investments, Double E did not have any results of operations given that the Double E Project is currently under development. The Double E Project is expected to be operational in the fourth quarter of 2021. Corporate and Other represents those results that are: (i) not specifically attributable to a reportable segment; (ii) not individually reportable (such as Double E); or (iii) that have not been allocated to the Partnership’s reportable segments for the purpose of evaluating their performance, including certain general and administrative expense items, certain natural gas and crude oil marketing services, construction management fees related to the Double E Project and transaction costs. Assets by reportable segment follow.
September 30, 2020
December 31, 2019
(In thousands)
Assets (1)
Utica Shale
$
208,090
$
206,368
Ohio Gathering
263,639
275,000
Williston Basin
443,506
452,152
DJ Basin
204,206
205,308
Permian Basin
167,707
185,708
Piceance Basin
596,148
631,140
Barnett Shale
349,254
350,638
Marcellus Shale
182,900
184,631
Total reportable segment assets
2,415,450
2,490,945
Corporate and Other
158,029
83,153
Total assets
$
2,573,479
$
2,574,098
(1)
Segment adjusted EBITDA by reportable segment follows.
Three months ended September 30,
Nine months ended September 30,
2020
2019
2020
2019
(In thousands)
Reportable segment adjusted EBITDA
Utica Shale
$
7,453
$
7,864
$
24,074
$
20,697
Ohio Gathering
7,129
10,435
22,582
29,584
Williston Basin
11,713
13,840
40,632
49,224
DJ Basin
4,766
6,554
15,016
12,043
Permian Basin
893
210
4,302
(996
)
Piceance Basin
21,503
24,044
66,794
74,627
Barnett Shale
7,205
10,901
24,475
33,483
Marcellus Shale
6,022
4,958
16,230
14,735
Total of reportable segments' measures of profit
$
66,684
$
78,806
$
214,105
$
233,397
A reconciliation of income or loss before income taxes and income or loss from equity method investees to total of reportable segments' measures of profit follows.
Three months ended September 30,
Nine months ended September 30,
2020
2019
2020
2019
(In thousands)
Reconciliation of income (loss) before income taxes and income (loss) from equity method investees to total of reportable segments' measures of profit:
Income (loss) before income taxes and income (loss) from equity method investees
$
25,132
$
(10,431
)
$
78,862
$
(45,757
)
Add:
Corporate and Other expense
6,874
7,119
28,484
32,024
Interest expense
19,018
23,462
64,836
68,547
Gain on early extinguishment of debt
(24,690
)
—
(78,925
)
—
Depreciation and amortization (1)
29,739
27,677
89,505
83,030
Proportional adjusted EBITDA for equity method investees
7,129
10,435
22,582
29,584
Adjustments related to MVC shortfall payments
2,292
3,534
(859
)
2,868
Adjustments related to capital reimbursement activity
(328
)
(145
)
(776
)
(1,906
)
Unit-based and noncash compensation
1,622
1,291
6,191
5,370
Gain on asset sales, net
(104
)
(347
)
(270
)
(1,595
)
Long-lived asset impairment
—
—
4,475
45,021
Goodwill impairment
—
16,211
—
16,211
Total of reportable segments' measures of profit
$
66,684
$
78,806
$
214,105
$
233,397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Open Market Repurchases of 2025 Senior Notes. In October 2020, the Partnership repurchased an additional $95.6 million of the outstanding 2025 Senior Notes for total cash consideration of $64.8 million TL Restructuring. In October 2020, the Partnership obtained consents for the TL Restructuring from 100% of the Term Loan Lenders and subsequently filed a Form S-1 registration statement with the Securities and Exchange Commission on November 3, 2020 to register the 34.6 million SMLP common units to be issued to the lenders of the SMPH Term Loan upon consummation of the TL Restructuring. Once the Form S-1 registration statement becomes effective and administrative procedures are performed, the Partnership will close the TL Restructuring and recognize a gain on early debt extinguishment. Reverse Unit Split. On October 15, 2020, the Board of Directors of the General Partner authorized a reverse unit split (the “Reverse Unit Split”) of the Partnership’s common units. The exchange ratio of the Reverse Unit Split is 1-for-15 FERC Approval. In October 2020, Double E received Federal Energy Regulatory Commission ("FERC") approval of its application to construct and operate the Double E Pipeline Project, pursuant to Section 7(c) of the Natural Gas Act. Upon fulfilling certain remaining requirements, including finalizing a right-of-way grant from the Bureau of Land Management and filing an implementation plan with the FERC, Double E expects to receive FERC's notice to proceed with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RECENTLY ISSUED ACCOUNTING STANDARDS APPLICABLE TO THE PARTNERSHIP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Accounting standard setters frequently issue new or revised accounting rules. The Partnership reviews new pronouncements to determine the impact, if any, on its financial statements. Accounting standards that have or could possibly have a material effect on the Partnership’s financial statements are discussed below. Recently Adopted Accounting Pronouncements . The Partnership recently adopted the following accounting pronouncements: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densed consolidated financial statements or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densed consolidated financial statements or disclosures. Accounting Pronouncements Not Yet Adopted . The Partnership has not yet adopted the following accounting pronouncements as of September 30, 2020:
•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densed consolidated financial statements and disclosures.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densed consolidated financial statements and disclosures.</t>
        </is>
      </c>
    </row>
    <row r="5">
      <c r="A5" s="4" t="inlineStr">
        <is>
          <t>Basis of Presentation</t>
        </is>
      </c>
      <c r="B5" s="4" t="inlineStr">
        <is>
          <t>Presentation and Consolid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 accompanying condensed consolidated financial statements were prepared using GAAP for interim financial information and in accordance with the rules and regulations of the Securities and Exchange Commission. As permitted under those rules, certain information relating to the Partnership’s organization and footnote disclosures normally included in financial statements prepared in accordance with GAAP have been appropriately condensed or omitted. Therefore, these condensed consolidated financial statements should be read in conjunction with the consolidated financial statements and the notes thereto included in the Partnership ’s Annual Report for the year ended December 31, 2019 (“2019 Annual Report”). The Partnership believes the disclosures made are adequate to make the information presented not misleading . Risks and Uncertainties. The Partnership is closely monitoring the impact of the outbreak of COVID-19 on all aspects of its business, including how it has impacted and will impact its customers, employees, supply chain and distribution network. While COVID-19 did not have a material adverse effect on the Partnership’s reported results for the first nine months of 2020,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ability of pharmaceutical companies to develop effective and safe vaccines and therapeutic drugs. Furthermore, the impacts of a potential worsening of global economic conditions and the continued disruptions to and volatility in the financial markets remain un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Estimated Revenue Expected to be Recognized and MVC Shortfall Payments</t>
        </is>
      </c>
      <c r="B4" s="4" t="inlineStr">
        <is>
          <t>The following table presents estimated revenue expected to be recognized during the remainder of 2020 and over the remaining contract period related to performance obligations that are unsatisfied and are comprised of estimated MVC shortfall payments.
2020
2021
2022
2023
2024
Thereafter
(In thousands)
Gathering services and related fees
$
29,678
$
102,127
$
84,736
$
66,693
$
50,608
$
56,912</t>
        </is>
      </c>
    </row>
    <row r="5">
      <c r="A5" s="4" t="inlineStr">
        <is>
          <t>Schedule of Disaggregated Revenue by Geographic Area and Major Products and Services Reportable Segments</t>
        </is>
      </c>
      <c r="B5" s="4" t="inlineStr">
        <is>
          <t>Revenue by Category. In the following table, revenue is disaggregated by geographic area and major products and services. For more detailed information about reportable segments, see Note 16 – Segment Information.
Three months ended September 30, 2020
Gathering services and related fees
Natural gas, NGLs and condensate sales
Other revenues
Total
(in thousands)
Reportable Segments:
Utica Shale
$
8,385
$
-
$
-
$
8,385
Williston Basin
10,941
4,958
3,136
19,035
DJ Basin
6,051
17
826
6,894
Permian Basin
2,595
4,803
168
7,566
Piceance Basin
26,576
528
1,233
28,337
Barnett Shale
10,545
477
1,399
12,421
Marcellus Shale
6,871
—
—
6,871
Total reportable segments
71,964
10,783
6,762
89,509
All other segments
—
—
644
644
Total
$
71,964
$
10,783
$
7,406
$
90,153
Three months ended September 30, 2019
Gathering services and related fees
Natural gas, NGLs and condensate sales
Other revenues
Total
(in thousands)
Reportable Segments:
Utica Shale
$
8,865
$
-
$
-
$
8,865
Williston Basin
16,685
1,878
2,555
21,118
DJ Basin
7,039
93
735
7,867
Permian Basin
986
3,797
102
4,885
Piceance Basin
30,120
1,733
1,258
33,111
Barnett Shale
11,286
4,828
1,706
17,820
Marcellus Shale
5,987
—
—
5,987
Total reportable segments
80,968
12,329
6,356
99,653
All other segments
—
(110
)
644
534
Total
$
80,968
$
12,219
$
7,000
$
100,187
Nine months ended September 30, 2020
Gathering services and related fees
Natural gas, NGLs and condensate sales
Other revenues
Total
(in thousands)
Reportable Segments:
Utica Shale
$
26,885
$
-
$
-
$
26,885
Williston Basin
47,145
12,413
9,054
68,612
DJ Basin
18,134
158
2,853
21,145
Permian Basin
7,617
13,537
481
21,635
Piceance Basin
79,987
1,932
3,394
85,313
Barnett Shale
30,865
7,206
4,437
42,508
Marcellus Shale
19,034
—
—
19,034
Total reportable segments
229,667
35,246
20,219
285,132
All other segments
—
—
1,931
1,931
Total
$
229,667
$
35,246
$
22,150
$
287,063
Nine months ended September 30, 2019
Gathering services and related fees
Natural gas, NGLs and condensate sales
Other revenues
Total
(in thousands)
Reportable Segments:
Utica Shale
$
23,951
$
-
$
-
$
23,951
Williston Basin
58,076
11,231
8,133
77,440
DJ Basin
14,784
279
2,776
17,839
Permian Basin
1,938
10,424
183
12,545
Piceance Basin
92,515
6,139
3,341
101,995
Barnett Shale
35,739
11,705
5,008
52,452
Marcellus Shale
18,081
—
—
18,081
Total reportable segments
245,084
39,778
19,441
304,303
All other segments
(2,045
)
28,660
363
26,978
Total
$
243,039
$
68,438
$
19,804
$
331,281</t>
        </is>
      </c>
    </row>
    <row r="6">
      <c r="A6" s="4" t="inlineStr">
        <is>
          <t>Schedule of Information about Contract Assets from Contracts with Customers</t>
        </is>
      </c>
      <c r="B6" s="4" t="inlineStr">
        <is>
          <t xml:space="preserve"> The following table provides information about contract assets from contracts with customers:
September 30, 2020
(In thousands)
Contract assets, January 1, 2020
$
3,902
Additions
16,442
Transfers out
(2,275
)
Contract assets, September 30, 2020
$
18,0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Details on property, plant and equipment follow.
September 30, 2020
December 31, 2019
(In thousands)
Gathering and processing systems and related equipment
$
2,197,087
$
2,182,950
Construction in progress
78,146
78,716
Land and line fill
10,440
10,137
Other
60,589
54,595
Total
2,346,262
2,326,398
Less accumulated depreciation
(505,978)
(443,909)
Property, plant and equipment, net
$
1,840,284
$
1,882,489</t>
        </is>
      </c>
    </row>
    <row r="5">
      <c r="A5" s="4" t="inlineStr">
        <is>
          <t>Schedule of depreciation expense and capitalized interest costs</t>
        </is>
      </c>
      <c r="B5" s="4" t="inlineStr">
        <is>
          <t>Depreciation expense and capitalized interest follow.
Three months ended September 30,
Nine months ended September 30,
2020
2019
2020
2019
(In thousands)
Depreciation expense
$
21,537
$
19,474
$
64,899
$
58,160
Capitalized interest
1,449
1,391
2,268
5,7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As of September 30, 2020 and December 31, 2019, the Partnership’s ownership interest in Ohio Gathering was 38.2% and 38.5%, respectively, and provided below is the September 30, 2020 reconciliation of the difference between the carrying amount of the Partnership’s interest in Ohio Gathering and the Partnership’s underlying investment per Ohio Gathering's books and records (in thousands).
Investment in Ohio Gathering, September 30, 2020
$
263,639
September cash distributions
3,870
Basis difference
218,757
Investment in Ohio Gathering (Books and records), August 31, 2020
$
486,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0</t>
        </is>
      </c>
    </row>
    <row r="3">
      <c r="A3" s="3" t="inlineStr">
        <is>
          <t>Revenue From Contract With Customer [Abstract]</t>
        </is>
      </c>
    </row>
    <row r="4">
      <c r="A4" s="4" t="inlineStr">
        <is>
          <t>Rollforward of deferred revenue</t>
        </is>
      </c>
      <c r="B4" s="4" t="inlineStr">
        <is>
          <t>A rollforward of current deferred revenue follows.
Total
(In thousands)
Current deferred revenue, January 1, 2020
$
13,493
Additions
15,433
Less: revenue recognized
(11,099)
Current deferred revenue, September 30, 2020
$
17,827
A rollforward of noncurrent deferred revenue follows.
Total
(In thousands)
Noncurrent deferred revenue, January 1, 2020
$
38,709
Additions
18,402
Less: reclassification to current deferred revenue
(15,356)
Noncurrent deferred revenue, September 30, 2020
$
41,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Sep. 30, 2020</t>
        </is>
      </c>
      <c r="C1" s="2" t="inlineStr">
        <is>
          <t>Dec. 31, 2019</t>
        </is>
      </c>
    </row>
    <row r="2">
      <c r="A2" s="4" t="inlineStr">
        <is>
          <t>Subsidiary Series A preferred unitholders, issued</t>
        </is>
      </c>
      <c r="B2" s="5" t="n">
        <v>237184</v>
      </c>
      <c r="C2" s="5" t="n">
        <v>300000</v>
      </c>
    </row>
    <row r="3">
      <c r="A3" s="4" t="inlineStr">
        <is>
          <t>Subsidiary Series A preferred unitholders, outstanding</t>
        </is>
      </c>
      <c r="B3" s="5" t="n">
        <v>237184</v>
      </c>
      <c r="C3" s="5" t="n">
        <v>300000</v>
      </c>
    </row>
    <row r="4">
      <c r="A4" s="4" t="inlineStr">
        <is>
          <t>Common limited partner capital (in shares), issued</t>
        </is>
      </c>
      <c r="B4" s="5" t="n">
        <v>56624887</v>
      </c>
      <c r="C4" s="5" t="n">
        <v>45318866</v>
      </c>
    </row>
    <row r="5">
      <c r="A5" s="4" t="inlineStr">
        <is>
          <t>Common limited partner capital (in shares), outstanding</t>
        </is>
      </c>
      <c r="B5" s="5" t="n">
        <v>56624887</v>
      </c>
      <c r="C5" s="5" t="n">
        <v>45318866</v>
      </c>
    </row>
    <row r="6">
      <c r="A6" s="4" t="inlineStr">
        <is>
          <t>Mezzanine Capital</t>
        </is>
      </c>
    </row>
    <row r="7">
      <c r="A7" s="4" t="inlineStr">
        <is>
          <t>Subsidiary Series A preferred unitholders, issued</t>
        </is>
      </c>
      <c r="B7" s="5" t="n">
        <v>83842</v>
      </c>
      <c r="C7" s="5" t="n">
        <v>30058</v>
      </c>
    </row>
    <row r="8">
      <c r="A8" s="4" t="inlineStr">
        <is>
          <t>Subsidiary Series A preferred unitholders, outstanding</t>
        </is>
      </c>
      <c r="B8" s="5" t="n">
        <v>83842</v>
      </c>
      <c r="C8" s="5" t="n">
        <v>3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and capital leases</t>
        </is>
      </c>
      <c r="B4" s="4" t="inlineStr">
        <is>
          <t xml:space="preserve">Debt consisted of the following:
September 30, 2020
December 31, 2019
(In thousands)
Revolving Credit Facility : Summit Holdings' variable rate senior secured Revolving Credit Facility (2.90% at September 30, 2020 and 4.55% at December 31, 2019) due May 2022
$
808,500
$
677,000
ECP Loans : Summit Holdings' 8.00% senior secured term loans due March 2021
—
—
2022 Senior Notes : Summit Holdings' 5.5% senior unsecured notes due August 2022
234,047
300,000
Less: unamortized debt issuance costs (1)
(997
)
(1,686
)
2025 Senior Notes : Summit Holdings' 5.75% senior unsecured notes due April 2025
355,071
500,000
Less: unamortized debt issuance costs (1)
(3,055
)
(5,015
)
SMPH Term Loan : SMP Holdings' variable rate senior secured term loan (7.00% at September 30, 2020 and 7.80% at December 31, 2019) due May 2022
155,200
161,500
Less: unamortized debt issuance costs (1)
(2,724
)
(3,974
)
Total debt
1,546,042
1,627,825
Less: current portion
(155,200)
(5,546)
Total long-term debt
$
1,390,842
$
1,622,279
(1) </t>
        </is>
      </c>
    </row>
    <row r="5">
      <c r="A5" s="4" t="inlineStr">
        <is>
          <t>Schedule of extinguishment of debt</t>
        </is>
      </c>
      <c r="B5" s="4" t="inlineStr">
        <is>
          <t>ECP Loan Repayment
Open Market Repurchases
Tender Offers
Total
2022
2025
2022
2025
Senior Notes
Senior Notes
Senior Notes
Senior Notes
(in thousands)
Gain on repurchases of Senior Notes
$
-
$
11,554
$
46,003
$
9,223
$
15,479
$
82,259
Debt issue costs
(361
)
(143
)
(965
)
(125
)
(351
)
(1,945
)
Transaction cost
(249
)
(105
)
(105
)
(465
)
(465
)
(1,389
)
Gain (loss) on extinguishment
$
(610
)
$
11,306
$
44,933
$
8,633
$
14,663
$
78,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ummary of the estimated fair value of debt instruments</t>
        </is>
      </c>
      <c r="B4" s="4" t="inlineStr">
        <is>
          <t xml:space="preserve"> A summary of the estimated fair value of our debt financial instruments follows.
September 30, 2020
December 31, 2019
Carrying Value, Net
Estimated fair value (Level 2)
Carrying Value, Net
Estimated fair value (Level 2)
(In thousands)
2022 Senior Notes
$
233,050
$
169,684
$
298,314
$
266,750
2025 Senior Notes
352,016
204,758
494,985
382,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9 Months Ended</t>
        </is>
      </c>
    </row>
    <row r="2">
      <c r="B2" s="2" t="inlineStr">
        <is>
          <t>Sep. 30, 2020</t>
        </is>
      </c>
    </row>
    <row r="3">
      <c r="A3" s="3" t="inlineStr">
        <is>
          <t>Equity [Abstract]</t>
        </is>
      </c>
    </row>
    <row r="4">
      <c r="A4" s="4" t="inlineStr">
        <is>
          <t>Schedule of partner units activity</t>
        </is>
      </c>
      <c r="B4" s="4" t="inlineStr">
        <is>
          <t xml:space="preserve">A rollforward of the number of common units follows.
Common Units
Units, December 31, 2019 (1)
45,318,866
Net units issued under the SMLP LTIP
1,028,654
Impact of GP Buy-In Transaction
(1,990,303
)
Preferred Unit Exchange
12,267,670
Units, September 30, 2020 (1)
56,624,887
(1) following the closing of the GP Buy-In transaction </t>
        </is>
      </c>
    </row>
    <row r="5">
      <c r="A5" s="4" t="inlineStr">
        <is>
          <t>Change in subsidiary</t>
        </is>
      </c>
      <c r="B5" s="4" t="inlineStr">
        <is>
          <t>The following table shows the change in our Subsidiary Series A Preferred Unit balance from December 31, 2019 to September 30, 2020:
September 30, 2020
(in thousands)
Balance at December 31, 2019
$
27,450
New issuances
50,000
PIK distributions
3,784
Issuance costs
(1,290
)
Redemption accretion
5,856
Balance at September 30, 2020 (1)
$
85,800
(1)</t>
        </is>
      </c>
    </row>
    <row r="6">
      <c r="A6" s="4" t="inlineStr">
        <is>
          <t>Details of cash distributions</t>
        </is>
      </c>
      <c r="B6" s="4" t="inlineStr">
        <is>
          <t>Prior to the GP Buy-In Transaction, SMLP paid the following per-unit distributions during the three and nine month periods ended September 30 (all payments represent per-unit distributions based on the SMLP common units outstanding prior to the GP Buy-In Transaction):
Three months ended September 30,
Nine months ended September 30,
2020
2019
2020
2019
Per-unit distributions to unitholders
$
—
$
0.2875
$
0.125
$
1.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9 Months Ended</t>
        </is>
      </c>
    </row>
    <row r="2">
      <c r="B2" s="2" t="inlineStr">
        <is>
          <t>Sep. 30, 2020</t>
        </is>
      </c>
    </row>
    <row r="3">
      <c r="A3" s="3" t="inlineStr">
        <is>
          <t>Earnings Per Share [Abstract]</t>
        </is>
      </c>
    </row>
    <row r="4">
      <c r="A4" s="4" t="inlineStr">
        <is>
          <t>Schedule of earnings per limited partner unit</t>
        </is>
      </c>
      <c r="B4" s="4" t="inlineStr">
        <is>
          <t xml:space="preserve">The following table details the components of EPU.
Three months ended September 30,
Nine months ended September 30,
2020
2019
2020
2019
(In thousands, except per-unit amounts)
Numerator for basic and diluted EPU:
Allocation of net income (loss) among limited partner interests:
Net income (loss) attributable to limited partners
$
25,629
$
(789
)
$
89,386
$
(11,130
)
Less:
Net income attributable to Series A Preferred Units
6,481
7,125
20,731
21,375
Net income attributable to Subsidiary Series A Preferred Units
7,298
—
9,640
—
Add:
Deemed capital contribution from Series A Preferred Unit Exchange Offer
54,945
—
54,945
—
Net income (loss) attributable to common limited partners
$
66,795
$
(7,914
)
$
113,960
$
(32,505
)
Denominator for basic and diluted EPU:
Weighted-average common units outstanding – basic (1)
51,974
45,319
47,331
45,319
Effect of nonvested phantom units
1,676
—
1,451
—
Weighted-average common units outstanding – diluted
53,650
45,319
48,782
45,319
Net Income (Loss) per limited partner unit:
Common unit – basic
$
1.29
$
(0.17
)
$
2.41
$
(0.72
)
Common unit – diluted
$
1.25
$
(0.17
)
$
2.34
$
(0.72
)
Nonvested anti-dilutive phantom units excluded from the calculation of diluted EPU
4,031
176
3,353
70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Nine months ended September 30,
2020
2019
(In thousands)
Supplemental cash flow information:
Cash interest paid
$
62,441
$
66,435
Less capitalized interest
2,268
5,752
Interest paid (net of capitalized interest)
$
60,173
$
60,683
Cash paid for taxes
$
—
$
150
Noncash investing and financing activities:
Capital expenditures in trade accounts payable (period-end accruals)
$
10,233
$
22,166
Warrant issuance for GP Buy-In Transaction
2,300
—
Asset contribution to an equity method investment
—
23,643
Right-of-use assets relating to ASC Topic 842
2,964
5,448
Accretion of Subsidiary Series A Preferred Units
5,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ccrued environmental remediation</t>
        </is>
      </c>
      <c r="B4" s="4" t="inlineStr">
        <is>
          <t>A rollforward of the Partnership’s undiscounted accrued environmental remediation liabilities follows.
Total
(In thousands)
Accrued environmental remediation, January 1, 2020
$
4,651
Payments made
(1,095
)
Accrued environmental remediation, September 30, 2020
$
3,5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assets by reportable segment</t>
        </is>
      </c>
      <c r="B4" s="4" t="inlineStr">
        <is>
          <t>Assets by reportable segment follow.
September 30, 2020
December 31, 2019
(In thousands)
Assets (1)
Utica Shale
$
208,090
$
206,368
Ohio Gathering
263,639
275,000
Williston Basin
443,506
452,152
DJ Basin
204,206
205,308
Permian Basin
167,707
185,708
Piceance Basin
596,148
631,140
Barnett Shale
349,254
350,638
Marcellus Shale
182,900
184,631
Total reportable segment assets
2,415,450
2,490,945
Corporate and Other
158,029
83,153
Total assets
$
2,573,479
$
2,574,098
(1)</t>
        </is>
      </c>
    </row>
    <row r="5">
      <c r="A5" s="4" t="inlineStr">
        <is>
          <t>Reconciliation of net income to adjusted EBITDA</t>
        </is>
      </c>
      <c r="B5" s="4" t="inlineStr">
        <is>
          <t>Segment adjusted EBITDA by reportable segment follows.
Three months ended September 30,
Nine months ended September 30,
2020
2019
2020
2019
(In thousands)
Reportable segment adjusted EBITDA
Utica Shale
$
7,453
$
7,864
$
24,074
$
20,697
Ohio Gathering
7,129
10,435
22,582
29,584
Williston Basin
11,713
13,840
40,632
49,224
DJ Basin
4,766
6,554
15,016
12,043
Permian Basin
893
210
4,302
(996
)
Piceance Basin
21,503
24,044
66,794
74,627
Barnett Shale
7,205
10,901
24,475
33,483
Marcellus Shale
6,022
4,958
16,230
14,735
Total of reportable segments' measures of profit
$
66,684
$
78,806
$
214,105
$
233,397
A reconciliation of income or loss before income taxes and income or loss from equity method investees to total of reportable segments' measures of profit follows.
Three months ended September 30,
Nine months ended September 30,
2020
2019
2020
2019
(In thousands)
Reconciliation of income (loss) before income taxes and income (loss) from equity method investees to total of reportable segments' measures of profit:
Income (loss) before income taxes and income (loss) from equity method investees
$
25,132
$
(10,431
)
$
78,862
$
(45,757
)
Add:
Corporate and Other expense
6,874
7,119
28,484
32,024
Interest expense
19,018
23,462
64,836
68,547
Gain on early extinguishment of debt
(24,690
)
—
(78,925
)
—
Depreciation and amortization (1)
29,739
27,677
89,505
83,030
Proportional adjusted EBITDA for equity method investees
7,129
10,435
22,582
29,584
Adjustments related to MVC shortfall payments
2,292
3,534
(859
)
2,868
Adjustments related to capital reimbursement activity
(328
)
(145
)
(776
)
(1,906
)
Unit-based and noncash compensation
1,622
1,291
6,191
5,370
Gain on asset sales, net
(104
)
(347
)
(270
)
(1,595
)
Long-lived asset impairment
—
—
4,475
45,021
Goodwill impairment
—
16,211
—
16,211
Total of reportable segments' measures of profit
$
66,684
$
78,806
$
214,105
$
233,397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BUSINESS OPERATIONS AND PRESENTATION AND CONSOLIDATION - Narrative (Details) - USD ($) $ in Millions</t>
        </is>
      </c>
      <c r="B1" s="2" t="inlineStr">
        <is>
          <t>1 Months Ended</t>
        </is>
      </c>
      <c r="C1" s="2" t="inlineStr">
        <is>
          <t>9 Months Ended</t>
        </is>
      </c>
    </row>
    <row r="2">
      <c r="B2" s="2" t="inlineStr">
        <is>
          <t>May 28, 2020</t>
        </is>
      </c>
      <c r="C2" s="2" t="inlineStr">
        <is>
          <t>Sep. 30, 2020</t>
        </is>
      </c>
      <c r="D2" s="2" t="inlineStr">
        <is>
          <t>Dec. 31, 2019</t>
        </is>
      </c>
    </row>
    <row r="3">
      <c r="A3" s="3" t="inlineStr">
        <is>
          <t>Organization And Business Operations [Line Items]</t>
        </is>
      </c>
    </row>
    <row r="4">
      <c r="A4" s="4" t="inlineStr">
        <is>
          <t>Purchase agreement date</t>
        </is>
      </c>
      <c r="C4" s="4" t="inlineStr">
        <is>
          <t>May 28,
		2020</t>
        </is>
      </c>
    </row>
    <row r="5">
      <c r="A5" s="4" t="inlineStr">
        <is>
          <t>Common limited partner capital (shares)</t>
        </is>
      </c>
      <c r="C5" s="5" t="n">
        <v>56624887</v>
      </c>
      <c r="D5" s="5" t="n">
        <v>45318866</v>
      </c>
    </row>
    <row r="6">
      <c r="A6" s="4" t="inlineStr">
        <is>
          <t>Common Units</t>
        </is>
      </c>
    </row>
    <row r="7">
      <c r="A7" s="3" t="inlineStr">
        <is>
          <t>Organization And Business Operations [Line Items]</t>
        </is>
      </c>
    </row>
    <row r="8">
      <c r="A8" s="4" t="inlineStr">
        <is>
          <t>Number of common units purchased.</t>
        </is>
      </c>
      <c r="B8" s="5" t="n">
        <v>8059609</v>
      </c>
    </row>
    <row r="9">
      <c r="A9" s="4" t="inlineStr">
        <is>
          <t>Common Units | Energy Capital Partners</t>
        </is>
      </c>
    </row>
    <row r="10">
      <c r="A10" s="3" t="inlineStr">
        <is>
          <t>Organization And Business Operations [Line Items]</t>
        </is>
      </c>
    </row>
    <row r="11">
      <c r="A11" s="4" t="inlineStr">
        <is>
          <t>Common limited partner capital (shares)</t>
        </is>
      </c>
      <c r="C11" s="5" t="n">
        <v>5915827</v>
      </c>
    </row>
    <row r="12">
      <c r="A12" s="4" t="inlineStr">
        <is>
          <t>Summit Midstream Partners Holdings L L C</t>
        </is>
      </c>
    </row>
    <row r="13">
      <c r="A13" s="3" t="inlineStr">
        <is>
          <t>Organization And Business Operations [Line Items]</t>
        </is>
      </c>
    </row>
    <row r="14">
      <c r="A14" s="4" t="inlineStr">
        <is>
          <t>SMLP common units pledged as collateral under the SMPH Term Loan</t>
        </is>
      </c>
      <c r="C14" s="5" t="n">
        <v>34604581</v>
      </c>
    </row>
    <row r="15">
      <c r="A15" s="4" t="inlineStr">
        <is>
          <t>SMLP common units not pledged as collateral under the SMPH Term Loan</t>
        </is>
      </c>
      <c r="C15" s="5" t="n">
        <v>10714285</v>
      </c>
    </row>
    <row r="16">
      <c r="A16" s="4" t="inlineStr">
        <is>
          <t>Common units retire</t>
        </is>
      </c>
      <c r="C16" s="5" t="n">
        <v>16630112</v>
      </c>
    </row>
    <row r="17">
      <c r="A17" s="4" t="inlineStr">
        <is>
          <t>Summit Investments</t>
        </is>
      </c>
    </row>
    <row r="18">
      <c r="A18" s="3" t="inlineStr">
        <is>
          <t>Organization And Business Operations [Line Items]</t>
        </is>
      </c>
    </row>
    <row r="19">
      <c r="A19" s="4" t="inlineStr">
        <is>
          <t>Cash paid to Acquire investment</t>
        </is>
      </c>
      <c r="C19" s="6" t="n">
        <v>35</v>
      </c>
    </row>
    <row r="20">
      <c r="A20" s="4" t="inlineStr">
        <is>
          <t>Summit Investments | Common Units</t>
        </is>
      </c>
    </row>
    <row r="21">
      <c r="A21" s="3" t="inlineStr">
        <is>
          <t>Organization And Business Operations [Line Items]</t>
        </is>
      </c>
    </row>
    <row r="22">
      <c r="A22" s="4" t="inlineStr">
        <is>
          <t>Number of common units purchased.</t>
        </is>
      </c>
      <c r="C22" s="5" t="n">
        <v>1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stimated Revenue Expected to be Recognized and MVC Shortfall Payments (Details) - Gathering Services and Related Fees $ in Thousands</t>
        </is>
      </c>
      <c r="B1" s="2" t="inlineStr">
        <is>
          <t>Sep. 30, 2020USD ($)</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t>
        </is>
      </c>
      <c r="B5" s="6" t="n">
        <v>29678</v>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t>
        </is>
      </c>
      <c r="B9" s="6" t="n">
        <v>102127</v>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t>
        </is>
      </c>
      <c r="B13" s="6" t="n">
        <v>84736</v>
      </c>
    </row>
    <row r="14">
      <c r="A14" s="4" t="inlineStr">
        <is>
          <t>Revenue, Remaining Performance Obligation, Expected Timing of Satisfaction, Start Date: 2023-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t>
        </is>
      </c>
      <c r="B17" s="6" t="n">
        <v>66693</v>
      </c>
    </row>
    <row r="18">
      <c r="A18" s="4" t="inlineStr">
        <is>
          <t>Revenue, Remaining Performance Obligation, Expected Timing of Satisfaction, Start Date: 2024-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t>
        </is>
      </c>
      <c r="B21" s="6" t="n">
        <v>50608</v>
      </c>
    </row>
    <row r="22">
      <c r="A22" s="4" t="inlineStr">
        <is>
          <t>Revenue, Remaining Performance Obligation, Expected Timing of Satisfaction, Start Date: 2025-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 xml:space="preserve"> </t>
        </is>
      </c>
    </row>
    <row r="25">
      <c r="A25" s="4" t="inlineStr">
        <is>
          <t>Revenue, remaining performance obligation</t>
        </is>
      </c>
      <c r="B25" s="6" t="n">
        <v>56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90153</v>
      </c>
      <c r="C4" s="6" t="n">
        <v>100187</v>
      </c>
      <c r="D4" s="6" t="n">
        <v>287063</v>
      </c>
      <c r="E4" s="6" t="n">
        <v>331281</v>
      </c>
    </row>
    <row r="5">
      <c r="A5" s="4" t="inlineStr">
        <is>
          <t>All Other Segments</t>
        </is>
      </c>
    </row>
    <row r="6">
      <c r="A6" s="3" t="inlineStr">
        <is>
          <t>Disaggregation Of Revenue [Line Items]</t>
        </is>
      </c>
    </row>
    <row r="7">
      <c r="A7" s="4" t="inlineStr">
        <is>
          <t>Total revenues</t>
        </is>
      </c>
      <c r="B7" s="5" t="n">
        <v>644</v>
      </c>
      <c r="C7" s="5" t="n">
        <v>534</v>
      </c>
      <c r="D7" s="5" t="n">
        <v>1931</v>
      </c>
      <c r="E7" s="5" t="n">
        <v>26978</v>
      </c>
    </row>
    <row r="8">
      <c r="A8" s="4" t="inlineStr">
        <is>
          <t>Reportable Segments</t>
        </is>
      </c>
    </row>
    <row r="9">
      <c r="A9" s="3" t="inlineStr">
        <is>
          <t>Disaggregation Of Revenue [Line Items]</t>
        </is>
      </c>
    </row>
    <row r="10">
      <c r="A10" s="4" t="inlineStr">
        <is>
          <t>Total revenues</t>
        </is>
      </c>
      <c r="B10" s="5" t="n">
        <v>89509</v>
      </c>
      <c r="C10" s="5" t="n">
        <v>99653</v>
      </c>
      <c r="D10" s="5" t="n">
        <v>285132</v>
      </c>
      <c r="E10" s="5" t="n">
        <v>304303</v>
      </c>
    </row>
    <row r="11">
      <c r="A11" s="4" t="inlineStr">
        <is>
          <t>Reportable Segments | Utica Shale</t>
        </is>
      </c>
    </row>
    <row r="12">
      <c r="A12" s="3" t="inlineStr">
        <is>
          <t>Disaggregation Of Revenue [Line Items]</t>
        </is>
      </c>
    </row>
    <row r="13">
      <c r="A13" s="4" t="inlineStr">
        <is>
          <t>Total revenues</t>
        </is>
      </c>
      <c r="B13" s="5" t="n">
        <v>8385</v>
      </c>
      <c r="C13" s="5" t="n">
        <v>8865</v>
      </c>
      <c r="D13" s="5" t="n">
        <v>26885</v>
      </c>
      <c r="E13" s="5" t="n">
        <v>23951</v>
      </c>
    </row>
    <row r="14">
      <c r="A14" s="4" t="inlineStr">
        <is>
          <t>Reportable Segments | Williston Basin</t>
        </is>
      </c>
    </row>
    <row r="15">
      <c r="A15" s="3" t="inlineStr">
        <is>
          <t>Disaggregation Of Revenue [Line Items]</t>
        </is>
      </c>
    </row>
    <row r="16">
      <c r="A16" s="4" t="inlineStr">
        <is>
          <t>Total revenues</t>
        </is>
      </c>
      <c r="B16" s="5" t="n">
        <v>19035</v>
      </c>
      <c r="C16" s="5" t="n">
        <v>21118</v>
      </c>
      <c r="D16" s="5" t="n">
        <v>68612</v>
      </c>
      <c r="E16" s="5" t="n">
        <v>77440</v>
      </c>
    </row>
    <row r="17">
      <c r="A17" s="4" t="inlineStr">
        <is>
          <t>Reportable Segments | DJ Basin</t>
        </is>
      </c>
    </row>
    <row r="18">
      <c r="A18" s="3" t="inlineStr">
        <is>
          <t>Disaggregation Of Revenue [Line Items]</t>
        </is>
      </c>
    </row>
    <row r="19">
      <c r="A19" s="4" t="inlineStr">
        <is>
          <t>Total revenues</t>
        </is>
      </c>
      <c r="B19" s="5" t="n">
        <v>6894</v>
      </c>
      <c r="C19" s="5" t="n">
        <v>7867</v>
      </c>
      <c r="D19" s="5" t="n">
        <v>21145</v>
      </c>
      <c r="E19" s="5" t="n">
        <v>17839</v>
      </c>
    </row>
    <row r="20">
      <c r="A20" s="4" t="inlineStr">
        <is>
          <t>Reportable Segments | Permian Basin</t>
        </is>
      </c>
    </row>
    <row r="21">
      <c r="A21" s="3" t="inlineStr">
        <is>
          <t>Disaggregation Of Revenue [Line Items]</t>
        </is>
      </c>
    </row>
    <row r="22">
      <c r="A22" s="4" t="inlineStr">
        <is>
          <t>Total revenues</t>
        </is>
      </c>
      <c r="B22" s="5" t="n">
        <v>7566</v>
      </c>
      <c r="C22" s="5" t="n">
        <v>4885</v>
      </c>
      <c r="D22" s="5" t="n">
        <v>21635</v>
      </c>
      <c r="E22" s="5" t="n">
        <v>12545</v>
      </c>
    </row>
    <row r="23">
      <c r="A23" s="4" t="inlineStr">
        <is>
          <t>Reportable Segments | Piceance Basin</t>
        </is>
      </c>
    </row>
    <row r="24">
      <c r="A24" s="3" t="inlineStr">
        <is>
          <t>Disaggregation Of Revenue [Line Items]</t>
        </is>
      </c>
    </row>
    <row r="25">
      <c r="A25" s="4" t="inlineStr">
        <is>
          <t>Total revenues</t>
        </is>
      </c>
      <c r="B25" s="5" t="n">
        <v>28337</v>
      </c>
      <c r="C25" s="5" t="n">
        <v>33111</v>
      </c>
      <c r="D25" s="5" t="n">
        <v>85313</v>
      </c>
      <c r="E25" s="5" t="n">
        <v>101995</v>
      </c>
    </row>
    <row r="26">
      <c r="A26" s="4" t="inlineStr">
        <is>
          <t>Reportable Segments | Barnett Shale</t>
        </is>
      </c>
    </row>
    <row r="27">
      <c r="A27" s="3" t="inlineStr">
        <is>
          <t>Disaggregation Of Revenue [Line Items]</t>
        </is>
      </c>
    </row>
    <row r="28">
      <c r="A28" s="4" t="inlineStr">
        <is>
          <t>Total revenues</t>
        </is>
      </c>
      <c r="B28" s="5" t="n">
        <v>12421</v>
      </c>
      <c r="C28" s="5" t="n">
        <v>17820</v>
      </c>
      <c r="D28" s="5" t="n">
        <v>42508</v>
      </c>
      <c r="E28" s="5" t="n">
        <v>52452</v>
      </c>
    </row>
    <row r="29">
      <c r="A29" s="4" t="inlineStr">
        <is>
          <t>Reportable Segments | Marcellus Shale</t>
        </is>
      </c>
    </row>
    <row r="30">
      <c r="A30" s="3" t="inlineStr">
        <is>
          <t>Disaggregation Of Revenue [Line Items]</t>
        </is>
      </c>
    </row>
    <row r="31">
      <c r="A31" s="4" t="inlineStr">
        <is>
          <t>Total revenues</t>
        </is>
      </c>
      <c r="B31" s="5" t="n">
        <v>6871</v>
      </c>
      <c r="C31" s="5" t="n">
        <v>5987</v>
      </c>
      <c r="D31" s="5" t="n">
        <v>19034</v>
      </c>
      <c r="E31" s="5" t="n">
        <v>18081</v>
      </c>
    </row>
    <row r="32">
      <c r="A32" s="4" t="inlineStr">
        <is>
          <t>Gathering Services and Related Fees</t>
        </is>
      </c>
    </row>
    <row r="33">
      <c r="A33" s="3" t="inlineStr">
        <is>
          <t>Disaggregation Of Revenue [Line Items]</t>
        </is>
      </c>
    </row>
    <row r="34">
      <c r="A34" s="4" t="inlineStr">
        <is>
          <t>Total revenues</t>
        </is>
      </c>
      <c r="B34" s="5" t="n">
        <v>71964</v>
      </c>
      <c r="C34" s="5" t="n">
        <v>80968</v>
      </c>
      <c r="D34" s="5" t="n">
        <v>229667</v>
      </c>
      <c r="E34" s="5" t="n">
        <v>243039</v>
      </c>
    </row>
    <row r="35">
      <c r="A35" s="4" t="inlineStr">
        <is>
          <t>Gathering Services and Related Fees | All Other Segments</t>
        </is>
      </c>
    </row>
    <row r="36">
      <c r="A36" s="3" t="inlineStr">
        <is>
          <t>Disaggregation Of Revenue [Line Items]</t>
        </is>
      </c>
    </row>
    <row r="37">
      <c r="A37" s="4" t="inlineStr">
        <is>
          <t>Total revenues</t>
        </is>
      </c>
      <c r="B37" s="5" t="n">
        <v>0</v>
      </c>
      <c r="C37" s="5" t="n">
        <v>0</v>
      </c>
      <c r="D37" s="5" t="n">
        <v>0</v>
      </c>
      <c r="E37" s="5" t="n">
        <v>-2045</v>
      </c>
    </row>
    <row r="38">
      <c r="A38" s="4" t="inlineStr">
        <is>
          <t>Gathering Services and Related Fees | Reportable Segments</t>
        </is>
      </c>
    </row>
    <row r="39">
      <c r="A39" s="3" t="inlineStr">
        <is>
          <t>Disaggregation Of Revenue [Line Items]</t>
        </is>
      </c>
    </row>
    <row r="40">
      <c r="A40" s="4" t="inlineStr">
        <is>
          <t>Total revenues</t>
        </is>
      </c>
      <c r="B40" s="5" t="n">
        <v>71964</v>
      </c>
      <c r="C40" s="5" t="n">
        <v>80968</v>
      </c>
      <c r="D40" s="5" t="n">
        <v>229667</v>
      </c>
      <c r="E40" s="5" t="n">
        <v>245084</v>
      </c>
    </row>
    <row r="41">
      <c r="A41" s="4" t="inlineStr">
        <is>
          <t>Gathering Services and Related Fees | Reportable Segments | Utica Shale</t>
        </is>
      </c>
    </row>
    <row r="42">
      <c r="A42" s="3" t="inlineStr">
        <is>
          <t>Disaggregation Of Revenue [Line Items]</t>
        </is>
      </c>
    </row>
    <row r="43">
      <c r="A43" s="4" t="inlineStr">
        <is>
          <t>Total revenues</t>
        </is>
      </c>
      <c r="B43" s="5" t="n">
        <v>8385</v>
      </c>
      <c r="C43" s="5" t="n">
        <v>8865</v>
      </c>
      <c r="D43" s="5" t="n">
        <v>26885</v>
      </c>
      <c r="E43" s="5" t="n">
        <v>23951</v>
      </c>
    </row>
    <row r="44">
      <c r="A44" s="4" t="inlineStr">
        <is>
          <t>Gathering Services and Related Fees | Reportable Segments | Williston Basin</t>
        </is>
      </c>
    </row>
    <row r="45">
      <c r="A45" s="3" t="inlineStr">
        <is>
          <t>Disaggregation Of Revenue [Line Items]</t>
        </is>
      </c>
    </row>
    <row r="46">
      <c r="A46" s="4" t="inlineStr">
        <is>
          <t>Total revenues</t>
        </is>
      </c>
      <c r="B46" s="5" t="n">
        <v>10941</v>
      </c>
      <c r="C46" s="5" t="n">
        <v>16685</v>
      </c>
      <c r="D46" s="5" t="n">
        <v>47145</v>
      </c>
      <c r="E46" s="5" t="n">
        <v>58076</v>
      </c>
    </row>
    <row r="47">
      <c r="A47" s="4" t="inlineStr">
        <is>
          <t>Gathering Services and Related Fees | Reportable Segments | DJ Basin</t>
        </is>
      </c>
    </row>
    <row r="48">
      <c r="A48" s="3" t="inlineStr">
        <is>
          <t>Disaggregation Of Revenue [Line Items]</t>
        </is>
      </c>
    </row>
    <row r="49">
      <c r="A49" s="4" t="inlineStr">
        <is>
          <t>Total revenues</t>
        </is>
      </c>
      <c r="B49" s="5" t="n">
        <v>6051</v>
      </c>
      <c r="C49" s="5" t="n">
        <v>7039</v>
      </c>
      <c r="D49" s="5" t="n">
        <v>18134</v>
      </c>
      <c r="E49" s="5" t="n">
        <v>14784</v>
      </c>
    </row>
    <row r="50">
      <c r="A50" s="4" t="inlineStr">
        <is>
          <t>Gathering Services and Related Fees | Reportable Segments | Permian Basin</t>
        </is>
      </c>
    </row>
    <row r="51">
      <c r="A51" s="3" t="inlineStr">
        <is>
          <t>Disaggregation Of Revenue [Line Items]</t>
        </is>
      </c>
    </row>
    <row r="52">
      <c r="A52" s="4" t="inlineStr">
        <is>
          <t>Total revenues</t>
        </is>
      </c>
      <c r="B52" s="5" t="n">
        <v>2595</v>
      </c>
      <c r="C52" s="5" t="n">
        <v>986</v>
      </c>
      <c r="D52" s="5" t="n">
        <v>7617</v>
      </c>
      <c r="E52" s="5" t="n">
        <v>1938</v>
      </c>
    </row>
    <row r="53">
      <c r="A53" s="4" t="inlineStr">
        <is>
          <t>Gathering Services and Related Fees | Reportable Segments | Piceance Basin</t>
        </is>
      </c>
    </row>
    <row r="54">
      <c r="A54" s="3" t="inlineStr">
        <is>
          <t>Disaggregation Of Revenue [Line Items]</t>
        </is>
      </c>
    </row>
    <row r="55">
      <c r="A55" s="4" t="inlineStr">
        <is>
          <t>Total revenues</t>
        </is>
      </c>
      <c r="B55" s="5" t="n">
        <v>26576</v>
      </c>
      <c r="C55" s="5" t="n">
        <v>30120</v>
      </c>
      <c r="D55" s="5" t="n">
        <v>79987</v>
      </c>
      <c r="E55" s="5" t="n">
        <v>92515</v>
      </c>
    </row>
    <row r="56">
      <c r="A56" s="4" t="inlineStr">
        <is>
          <t>Gathering Services and Related Fees | Reportable Segments | Barnett Shale</t>
        </is>
      </c>
    </row>
    <row r="57">
      <c r="A57" s="3" t="inlineStr">
        <is>
          <t>Disaggregation Of Revenue [Line Items]</t>
        </is>
      </c>
    </row>
    <row r="58">
      <c r="A58" s="4" t="inlineStr">
        <is>
          <t>Total revenues</t>
        </is>
      </c>
      <c r="B58" s="5" t="n">
        <v>10545</v>
      </c>
      <c r="C58" s="5" t="n">
        <v>11286</v>
      </c>
      <c r="D58" s="5" t="n">
        <v>30865</v>
      </c>
      <c r="E58" s="5" t="n">
        <v>35739</v>
      </c>
    </row>
    <row r="59">
      <c r="A59" s="4" t="inlineStr">
        <is>
          <t>Gathering Services and Related Fees | Reportable Segments | Marcellus Shale</t>
        </is>
      </c>
    </row>
    <row r="60">
      <c r="A60" s="3" t="inlineStr">
        <is>
          <t>Disaggregation Of Revenue [Line Items]</t>
        </is>
      </c>
    </row>
    <row r="61">
      <c r="A61" s="4" t="inlineStr">
        <is>
          <t>Total revenues</t>
        </is>
      </c>
      <c r="B61" s="5" t="n">
        <v>6871</v>
      </c>
      <c r="C61" s="5" t="n">
        <v>5987</v>
      </c>
      <c r="D61" s="5" t="n">
        <v>19034</v>
      </c>
      <c r="E61" s="5" t="n">
        <v>18081</v>
      </c>
    </row>
    <row r="62">
      <c r="A62" s="4" t="inlineStr">
        <is>
          <t>Natural Gas, NGLs and Condensate Sales</t>
        </is>
      </c>
    </row>
    <row r="63">
      <c r="A63" s="3" t="inlineStr">
        <is>
          <t>Disaggregation Of Revenue [Line Items]</t>
        </is>
      </c>
    </row>
    <row r="64">
      <c r="A64" s="4" t="inlineStr">
        <is>
          <t>Total revenues</t>
        </is>
      </c>
      <c r="B64" s="5" t="n">
        <v>10783</v>
      </c>
      <c r="C64" s="5" t="n">
        <v>12219</v>
      </c>
      <c r="D64" s="5" t="n">
        <v>35246</v>
      </c>
      <c r="E64" s="5" t="n">
        <v>68438</v>
      </c>
    </row>
    <row r="65">
      <c r="A65" s="4" t="inlineStr">
        <is>
          <t>Natural Gas, NGLs and Condensate Sales | All Other Segments</t>
        </is>
      </c>
    </row>
    <row r="66">
      <c r="A66" s="3" t="inlineStr">
        <is>
          <t>Disaggregation Of Revenue [Line Items]</t>
        </is>
      </c>
    </row>
    <row r="67">
      <c r="A67" s="4" t="inlineStr">
        <is>
          <t>Total revenues</t>
        </is>
      </c>
      <c r="B67" s="5" t="n">
        <v>0</v>
      </c>
      <c r="C67" s="5" t="n">
        <v>-110</v>
      </c>
      <c r="D67" s="5" t="n">
        <v>0</v>
      </c>
      <c r="E67" s="5" t="n">
        <v>28660</v>
      </c>
    </row>
    <row r="68">
      <c r="A68" s="4" t="inlineStr">
        <is>
          <t>Natural Gas, NGLs and Condensate Sales | Reportable Segments</t>
        </is>
      </c>
    </row>
    <row r="69">
      <c r="A69" s="3" t="inlineStr">
        <is>
          <t>Disaggregation Of Revenue [Line Items]</t>
        </is>
      </c>
    </row>
    <row r="70">
      <c r="A70" s="4" t="inlineStr">
        <is>
          <t>Total revenues</t>
        </is>
      </c>
      <c r="B70" s="5" t="n">
        <v>10783</v>
      </c>
      <c r="C70" s="5" t="n">
        <v>12329</v>
      </c>
      <c r="D70" s="5" t="n">
        <v>35246</v>
      </c>
      <c r="E70" s="5" t="n">
        <v>39778</v>
      </c>
    </row>
    <row r="71">
      <c r="A71" s="4" t="inlineStr">
        <is>
          <t>Natural Gas, NGLs and Condensate Sales | Reportable Segments | Utica Shale</t>
        </is>
      </c>
    </row>
    <row r="72">
      <c r="A72" s="3" t="inlineStr">
        <is>
          <t>Disaggregation Of Revenue [Line Items]</t>
        </is>
      </c>
    </row>
    <row r="73">
      <c r="A73" s="4" t="inlineStr">
        <is>
          <t>Total revenues</t>
        </is>
      </c>
      <c r="B73" s="5" t="n">
        <v>0</v>
      </c>
      <c r="C73" s="5" t="n">
        <v>0</v>
      </c>
      <c r="D73" s="5" t="n">
        <v>0</v>
      </c>
      <c r="E73" s="5" t="n">
        <v>0</v>
      </c>
    </row>
    <row r="74">
      <c r="A74" s="4" t="inlineStr">
        <is>
          <t>Natural Gas, NGLs and Condensate Sales | Reportable Segments | Williston Basin</t>
        </is>
      </c>
    </row>
    <row r="75">
      <c r="A75" s="3" t="inlineStr">
        <is>
          <t>Disaggregation Of Revenue [Line Items]</t>
        </is>
      </c>
    </row>
    <row r="76">
      <c r="A76" s="4" t="inlineStr">
        <is>
          <t>Total revenues</t>
        </is>
      </c>
      <c r="B76" s="5" t="n">
        <v>4958</v>
      </c>
      <c r="C76" s="5" t="n">
        <v>1878</v>
      </c>
      <c r="D76" s="5" t="n">
        <v>12413</v>
      </c>
      <c r="E76" s="5" t="n">
        <v>11231</v>
      </c>
    </row>
    <row r="77">
      <c r="A77" s="4" t="inlineStr">
        <is>
          <t>Natural Gas, NGLs and Condensate Sales | Reportable Segments | DJ Basin</t>
        </is>
      </c>
    </row>
    <row r="78">
      <c r="A78" s="3" t="inlineStr">
        <is>
          <t>Disaggregation Of Revenue [Line Items]</t>
        </is>
      </c>
    </row>
    <row r="79">
      <c r="A79" s="4" t="inlineStr">
        <is>
          <t>Total revenues</t>
        </is>
      </c>
      <c r="B79" s="5" t="n">
        <v>17</v>
      </c>
      <c r="C79" s="5" t="n">
        <v>93</v>
      </c>
      <c r="D79" s="5" t="n">
        <v>158</v>
      </c>
      <c r="E79" s="5" t="n">
        <v>279</v>
      </c>
    </row>
    <row r="80">
      <c r="A80" s="4" t="inlineStr">
        <is>
          <t>Natural Gas, NGLs and Condensate Sales | Reportable Segments | Permian Basin</t>
        </is>
      </c>
    </row>
    <row r="81">
      <c r="A81" s="3" t="inlineStr">
        <is>
          <t>Disaggregation Of Revenue [Line Items]</t>
        </is>
      </c>
    </row>
    <row r="82">
      <c r="A82" s="4" t="inlineStr">
        <is>
          <t>Total revenues</t>
        </is>
      </c>
      <c r="B82" s="5" t="n">
        <v>4803</v>
      </c>
      <c r="C82" s="5" t="n">
        <v>3797</v>
      </c>
      <c r="D82" s="5" t="n">
        <v>13537</v>
      </c>
      <c r="E82" s="5" t="n">
        <v>10424</v>
      </c>
    </row>
    <row r="83">
      <c r="A83" s="4" t="inlineStr">
        <is>
          <t>Natural Gas, NGLs and Condensate Sales | Reportable Segments | Piceance Basin</t>
        </is>
      </c>
    </row>
    <row r="84">
      <c r="A84" s="3" t="inlineStr">
        <is>
          <t>Disaggregation Of Revenue [Line Items]</t>
        </is>
      </c>
    </row>
    <row r="85">
      <c r="A85" s="4" t="inlineStr">
        <is>
          <t>Total revenues</t>
        </is>
      </c>
      <c r="B85" s="5" t="n">
        <v>528</v>
      </c>
      <c r="C85" s="5" t="n">
        <v>1733</v>
      </c>
      <c r="D85" s="5" t="n">
        <v>1932</v>
      </c>
      <c r="E85" s="5" t="n">
        <v>6139</v>
      </c>
    </row>
    <row r="86">
      <c r="A86" s="4" t="inlineStr">
        <is>
          <t>Natural Gas, NGLs and Condensate Sales | Reportable Segments | Barnett Shale</t>
        </is>
      </c>
    </row>
    <row r="87">
      <c r="A87" s="3" t="inlineStr">
        <is>
          <t>Disaggregation Of Revenue [Line Items]</t>
        </is>
      </c>
    </row>
    <row r="88">
      <c r="A88" s="4" t="inlineStr">
        <is>
          <t>Total revenues</t>
        </is>
      </c>
      <c r="B88" s="5" t="n">
        <v>477</v>
      </c>
      <c r="C88" s="5" t="n">
        <v>4828</v>
      </c>
      <c r="D88" s="5" t="n">
        <v>7206</v>
      </c>
      <c r="E88" s="5" t="n">
        <v>11705</v>
      </c>
    </row>
    <row r="89">
      <c r="A89" s="4" t="inlineStr">
        <is>
          <t>Natural Gas, NGLs and Condensate Sales | Reportable Segments | Marcellus Shale</t>
        </is>
      </c>
    </row>
    <row r="90">
      <c r="A90" s="3" t="inlineStr">
        <is>
          <t>Disaggregation Of Revenue [Line Items]</t>
        </is>
      </c>
    </row>
    <row r="91">
      <c r="A91" s="4" t="inlineStr">
        <is>
          <t>Total revenues</t>
        </is>
      </c>
      <c r="B91" s="5" t="n">
        <v>0</v>
      </c>
      <c r="C91" s="5" t="n">
        <v>0</v>
      </c>
      <c r="D91" s="5" t="n">
        <v>0</v>
      </c>
      <c r="E91" s="5" t="n">
        <v>0</v>
      </c>
    </row>
    <row r="92">
      <c r="A92" s="4" t="inlineStr">
        <is>
          <t>Other Revenues</t>
        </is>
      </c>
    </row>
    <row r="93">
      <c r="A93" s="3" t="inlineStr">
        <is>
          <t>Disaggregation Of Revenue [Line Items]</t>
        </is>
      </c>
    </row>
    <row r="94">
      <c r="A94" s="4" t="inlineStr">
        <is>
          <t>Total revenues</t>
        </is>
      </c>
      <c r="B94" s="5" t="n">
        <v>7406</v>
      </c>
      <c r="C94" s="5" t="n">
        <v>7000</v>
      </c>
      <c r="D94" s="5" t="n">
        <v>22150</v>
      </c>
      <c r="E94" s="5" t="n">
        <v>19804</v>
      </c>
    </row>
    <row r="95">
      <c r="A95" s="4" t="inlineStr">
        <is>
          <t>Other Revenues | All Other Segments</t>
        </is>
      </c>
    </row>
    <row r="96">
      <c r="A96" s="3" t="inlineStr">
        <is>
          <t>Disaggregation Of Revenue [Line Items]</t>
        </is>
      </c>
    </row>
    <row r="97">
      <c r="A97" s="4" t="inlineStr">
        <is>
          <t>Total revenues</t>
        </is>
      </c>
      <c r="B97" s="5" t="n">
        <v>644</v>
      </c>
      <c r="C97" s="5" t="n">
        <v>644</v>
      </c>
      <c r="D97" s="5" t="n">
        <v>1931</v>
      </c>
      <c r="E97" s="5" t="n">
        <v>363</v>
      </c>
    </row>
    <row r="98">
      <c r="A98" s="4" t="inlineStr">
        <is>
          <t>Other Revenues | Reportable Segments</t>
        </is>
      </c>
    </row>
    <row r="99">
      <c r="A99" s="3" t="inlineStr">
        <is>
          <t>Disaggregation Of Revenue [Line Items]</t>
        </is>
      </c>
    </row>
    <row r="100">
      <c r="A100" s="4" t="inlineStr">
        <is>
          <t>Total revenues</t>
        </is>
      </c>
      <c r="B100" s="5" t="n">
        <v>6762</v>
      </c>
      <c r="C100" s="5" t="n">
        <v>6356</v>
      </c>
      <c r="D100" s="5" t="n">
        <v>20219</v>
      </c>
      <c r="E100" s="5" t="n">
        <v>19441</v>
      </c>
    </row>
    <row r="101">
      <c r="A101" s="4" t="inlineStr">
        <is>
          <t>Other Revenues | Reportable Segments | Utica Shale</t>
        </is>
      </c>
    </row>
    <row r="102">
      <c r="A102" s="3" t="inlineStr">
        <is>
          <t>Disaggregation Of Revenue [Line Items]</t>
        </is>
      </c>
    </row>
    <row r="103">
      <c r="A103" s="4" t="inlineStr">
        <is>
          <t>Total revenues</t>
        </is>
      </c>
      <c r="B103" s="5" t="n">
        <v>0</v>
      </c>
      <c r="C103" s="5" t="n">
        <v>0</v>
      </c>
      <c r="D103" s="5" t="n">
        <v>0</v>
      </c>
      <c r="E103" s="5" t="n">
        <v>0</v>
      </c>
    </row>
    <row r="104">
      <c r="A104" s="4" t="inlineStr">
        <is>
          <t>Other Revenues | Reportable Segments | Williston Basin</t>
        </is>
      </c>
    </row>
    <row r="105">
      <c r="A105" s="3" t="inlineStr">
        <is>
          <t>Disaggregation Of Revenue [Line Items]</t>
        </is>
      </c>
    </row>
    <row r="106">
      <c r="A106" s="4" t="inlineStr">
        <is>
          <t>Total revenues</t>
        </is>
      </c>
      <c r="B106" s="5" t="n">
        <v>3136</v>
      </c>
      <c r="C106" s="5" t="n">
        <v>2555</v>
      </c>
      <c r="D106" s="5" t="n">
        <v>9054</v>
      </c>
      <c r="E106" s="5" t="n">
        <v>8133</v>
      </c>
    </row>
    <row r="107">
      <c r="A107" s="4" t="inlineStr">
        <is>
          <t>Other Revenues | Reportable Segments | DJ Basin</t>
        </is>
      </c>
    </row>
    <row r="108">
      <c r="A108" s="3" t="inlineStr">
        <is>
          <t>Disaggregation Of Revenue [Line Items]</t>
        </is>
      </c>
    </row>
    <row r="109">
      <c r="A109" s="4" t="inlineStr">
        <is>
          <t>Total revenues</t>
        </is>
      </c>
      <c r="B109" s="5" t="n">
        <v>826</v>
      </c>
      <c r="C109" s="5" t="n">
        <v>735</v>
      </c>
      <c r="D109" s="5" t="n">
        <v>2853</v>
      </c>
      <c r="E109" s="5" t="n">
        <v>2776</v>
      </c>
    </row>
    <row r="110">
      <c r="A110" s="4" t="inlineStr">
        <is>
          <t>Other Revenues | Reportable Segments | Permian Basin</t>
        </is>
      </c>
    </row>
    <row r="111">
      <c r="A111" s="3" t="inlineStr">
        <is>
          <t>Disaggregation Of Revenue [Line Items]</t>
        </is>
      </c>
    </row>
    <row r="112">
      <c r="A112" s="4" t="inlineStr">
        <is>
          <t>Total revenues</t>
        </is>
      </c>
      <c r="B112" s="5" t="n">
        <v>168</v>
      </c>
      <c r="C112" s="5" t="n">
        <v>102</v>
      </c>
      <c r="D112" s="5" t="n">
        <v>481</v>
      </c>
      <c r="E112" s="5" t="n">
        <v>183</v>
      </c>
    </row>
    <row r="113">
      <c r="A113" s="4" t="inlineStr">
        <is>
          <t>Other Revenues | Reportable Segments | Piceance Basin</t>
        </is>
      </c>
    </row>
    <row r="114">
      <c r="A114" s="3" t="inlineStr">
        <is>
          <t>Disaggregation Of Revenue [Line Items]</t>
        </is>
      </c>
    </row>
    <row r="115">
      <c r="A115" s="4" t="inlineStr">
        <is>
          <t>Total revenues</t>
        </is>
      </c>
      <c r="B115" s="5" t="n">
        <v>1233</v>
      </c>
      <c r="C115" s="5" t="n">
        <v>1258</v>
      </c>
      <c r="D115" s="5" t="n">
        <v>3394</v>
      </c>
      <c r="E115" s="5" t="n">
        <v>3341</v>
      </c>
    </row>
    <row r="116">
      <c r="A116" s="4" t="inlineStr">
        <is>
          <t>Other Revenues | Reportable Segments | Barnett Shale</t>
        </is>
      </c>
    </row>
    <row r="117">
      <c r="A117" s="3" t="inlineStr">
        <is>
          <t>Disaggregation Of Revenue [Line Items]</t>
        </is>
      </c>
    </row>
    <row r="118">
      <c r="A118" s="4" t="inlineStr">
        <is>
          <t>Total revenues</t>
        </is>
      </c>
      <c r="B118" s="5" t="n">
        <v>1399</v>
      </c>
      <c r="C118" s="5" t="n">
        <v>1706</v>
      </c>
      <c r="D118" s="5" t="n">
        <v>4437</v>
      </c>
      <c r="E118" s="5" t="n">
        <v>5008</v>
      </c>
    </row>
    <row r="119">
      <c r="A119" s="4" t="inlineStr">
        <is>
          <t>Other Revenues | Reportable Segments | Marcellus Shale</t>
        </is>
      </c>
    </row>
    <row r="120">
      <c r="A120" s="3" t="inlineStr">
        <is>
          <t>Disaggregation Of Revenue [Line Items]</t>
        </is>
      </c>
    </row>
    <row r="121">
      <c r="A121" s="4" t="inlineStr">
        <is>
          <t>Total revenu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90153</v>
      </c>
      <c r="D4" s="6" t="n">
        <v>100187</v>
      </c>
      <c r="E4" s="6" t="n">
        <v>287063</v>
      </c>
      <c r="F4" s="6" t="n">
        <v>331281</v>
      </c>
    </row>
    <row r="5">
      <c r="A5" s="3" t="inlineStr">
        <is>
          <t>Costs and expenses:</t>
        </is>
      </c>
    </row>
    <row r="6">
      <c r="A6" s="4" t="inlineStr">
        <is>
          <t>Cost of natural gas and NGLs</t>
        </is>
      </c>
      <c r="C6" s="5" t="n">
        <v>8632</v>
      </c>
      <c r="D6" s="5" t="n">
        <v>7472</v>
      </c>
      <c r="E6" s="5" t="n">
        <v>22945</v>
      </c>
      <c r="F6" s="5" t="n">
        <v>50802</v>
      </c>
    </row>
    <row r="7">
      <c r="A7" s="4" t="inlineStr">
        <is>
          <t>Operation and maintenance</t>
        </is>
      </c>
      <c r="C7" s="5" t="n">
        <v>22168</v>
      </c>
      <c r="D7" s="5" t="n">
        <v>26231</v>
      </c>
      <c r="E7" s="5" t="n">
        <v>65131</v>
      </c>
      <c r="F7" s="5" t="n">
        <v>74771</v>
      </c>
    </row>
    <row r="8">
      <c r="A8" s="4" t="inlineStr">
        <is>
          <t>General and administrative</t>
        </is>
      </c>
      <c r="C8" s="5" t="n">
        <v>10561</v>
      </c>
      <c r="D8" s="5" t="n">
        <v>10029</v>
      </c>
      <c r="E8" s="5" t="n">
        <v>39908</v>
      </c>
      <c r="F8" s="5" t="n">
        <v>38979</v>
      </c>
    </row>
    <row r="9">
      <c r="A9" s="4" t="inlineStr">
        <is>
          <t>Depreciation and amortization</t>
        </is>
      </c>
      <c r="C9" s="5" t="n">
        <v>29505</v>
      </c>
      <c r="D9" s="5" t="n">
        <v>27443</v>
      </c>
      <c r="E9" s="5" t="n">
        <v>88801</v>
      </c>
      <c r="F9" s="5" t="n">
        <v>82044</v>
      </c>
    </row>
    <row r="10">
      <c r="A10" s="4" t="inlineStr">
        <is>
          <t>Transaction costs</t>
        </is>
      </c>
      <c r="C10" s="5" t="n">
        <v>726</v>
      </c>
      <c r="D10" s="5" t="n">
        <v>129</v>
      </c>
      <c r="E10" s="5" t="n">
        <v>1944</v>
      </c>
      <c r="F10" s="5" t="n">
        <v>2562</v>
      </c>
    </row>
    <row r="11">
      <c r="A11" s="4" t="inlineStr">
        <is>
          <t>Gain on asset sales, net</t>
        </is>
      </c>
      <c r="C11" s="5" t="n">
        <v>-104</v>
      </c>
      <c r="D11" s="5" t="n">
        <v>-347</v>
      </c>
      <c r="E11" s="5" t="n">
        <v>-270</v>
      </c>
      <c r="F11" s="5" t="n">
        <v>-1595</v>
      </c>
    </row>
    <row r="12">
      <c r="A12" s="4" t="inlineStr">
        <is>
          <t>Long-lived asset impairment</t>
        </is>
      </c>
      <c r="E12" s="5" t="n">
        <v>4475</v>
      </c>
      <c r="F12" s="5" t="n">
        <v>45021</v>
      </c>
    </row>
    <row r="13">
      <c r="A13" s="4" t="inlineStr">
        <is>
          <t>Goodwill impairment</t>
        </is>
      </c>
      <c r="D13" s="5" t="n">
        <v>16211</v>
      </c>
      <c r="E13" s="5" t="n">
        <v>0</v>
      </c>
      <c r="F13" s="5" t="n">
        <v>16211</v>
      </c>
    </row>
    <row r="14">
      <c r="A14" s="4" t="inlineStr">
        <is>
          <t>Total costs and expenses</t>
        </is>
      </c>
      <c r="C14" s="5" t="n">
        <v>71488</v>
      </c>
      <c r="D14" s="5" t="n">
        <v>87168</v>
      </c>
      <c r="E14" s="5" t="n">
        <v>222934</v>
      </c>
      <c r="F14" s="5" t="n">
        <v>308795</v>
      </c>
    </row>
    <row r="15">
      <c r="A15" s="4" t="inlineStr">
        <is>
          <t>Other income</t>
        </is>
      </c>
      <c r="C15" s="5" t="n">
        <v>795</v>
      </c>
      <c r="D15" s="5" t="n">
        <v>12</v>
      </c>
      <c r="E15" s="5" t="n">
        <v>644</v>
      </c>
      <c r="F15" s="5" t="n">
        <v>304</v>
      </c>
    </row>
    <row r="16">
      <c r="A16" s="4" t="inlineStr">
        <is>
          <t>Interest expense</t>
        </is>
      </c>
      <c r="C16" s="5" t="n">
        <v>-19018</v>
      </c>
      <c r="D16" s="5" t="n">
        <v>-23462</v>
      </c>
      <c r="E16" s="5" t="n">
        <v>-64836</v>
      </c>
      <c r="F16" s="5" t="n">
        <v>-68547</v>
      </c>
    </row>
    <row r="17">
      <c r="A17" s="4" t="inlineStr">
        <is>
          <t>Gain on early extinguishment of debt</t>
        </is>
      </c>
      <c r="C17" s="5" t="n">
        <v>24690</v>
      </c>
      <c r="E17" s="5" t="n">
        <v>78925</v>
      </c>
      <c r="F17" s="5" t="n">
        <v>0</v>
      </c>
    </row>
    <row r="18">
      <c r="A18" s="4" t="inlineStr">
        <is>
          <t>Income (loss) before income taxes and equity method investment income (loss)</t>
        </is>
      </c>
      <c r="C18" s="5" t="n">
        <v>25132</v>
      </c>
      <c r="D18" s="5" t="n">
        <v>-10431</v>
      </c>
      <c r="E18" s="5" t="n">
        <v>78862</v>
      </c>
      <c r="F18" s="5" t="n">
        <v>-45757</v>
      </c>
    </row>
    <row r="19">
      <c r="A19" s="4" t="inlineStr">
        <is>
          <t>Income tax benefit (expense)</t>
        </is>
      </c>
      <c r="C19" s="5" t="n">
        <v>-298</v>
      </c>
      <c r="D19" s="5" t="n">
        <v>-21</v>
      </c>
      <c r="E19" s="5" t="n">
        <v>104</v>
      </c>
      <c r="F19" s="5" t="n">
        <v>-1427</v>
      </c>
    </row>
    <row r="20">
      <c r="A20" s="4" t="inlineStr">
        <is>
          <t>Income (loss) from equity method investees</t>
        </is>
      </c>
      <c r="C20" s="5" t="n">
        <v>795</v>
      </c>
      <c r="D20" s="5" t="n">
        <v>-677</v>
      </c>
      <c r="E20" s="5" t="n">
        <v>7146</v>
      </c>
      <c r="F20" s="5" t="n">
        <v>-1197</v>
      </c>
    </row>
    <row r="21">
      <c r="A21" s="4" t="inlineStr">
        <is>
          <t>Net income (loss)</t>
        </is>
      </c>
      <c r="C21" s="5" t="n">
        <v>25629</v>
      </c>
      <c r="D21" s="5" t="n">
        <v>-11129</v>
      </c>
      <c r="E21" s="5" t="n">
        <v>86112</v>
      </c>
      <c r="F21" s="5" t="n">
        <v>-48381</v>
      </c>
    </row>
    <row r="22">
      <c r="A22" s="4" t="inlineStr">
        <is>
          <t>Net income (loss) attributable to noncontrolling interest</t>
        </is>
      </c>
      <c r="D22" s="5" t="n">
        <v>-10340</v>
      </c>
      <c r="E22" s="5" t="n">
        <v>-3274</v>
      </c>
      <c r="F22" s="5" t="n">
        <v>-37251</v>
      </c>
    </row>
    <row r="23">
      <c r="A23" s="4" t="inlineStr">
        <is>
          <t>Net income (loss) attributable to limited partners</t>
        </is>
      </c>
      <c r="C23" s="5" t="n">
        <v>25629</v>
      </c>
      <c r="D23" s="5" t="n">
        <v>-789</v>
      </c>
      <c r="E23" s="5" t="n">
        <v>89386</v>
      </c>
      <c r="F23" s="5" t="n">
        <v>-11130</v>
      </c>
    </row>
    <row r="24">
      <c r="A24" s="4" t="inlineStr">
        <is>
          <t>Deemed contribution on exchange of preferred units</t>
        </is>
      </c>
      <c r="C24" s="5" t="n">
        <v>54945</v>
      </c>
      <c r="E24" s="5" t="n">
        <v>54945</v>
      </c>
    </row>
    <row r="25">
      <c r="A25" s="4" t="inlineStr">
        <is>
          <t>Series A Preferred Units</t>
        </is>
      </c>
    </row>
    <row r="26">
      <c r="A26" s="3" t="inlineStr">
        <is>
          <t>Costs and expenses:</t>
        </is>
      </c>
    </row>
    <row r="27">
      <c r="A27" s="4" t="inlineStr">
        <is>
          <t>Net income (loss) attributable to limited partners</t>
        </is>
      </c>
      <c r="C27" s="5" t="n">
        <v>6481</v>
      </c>
      <c r="D27" s="5" t="n">
        <v>7125</v>
      </c>
      <c r="E27" s="5" t="n">
        <v>20731</v>
      </c>
      <c r="F27" s="5" t="n">
        <v>21375</v>
      </c>
    </row>
    <row r="28">
      <c r="A28" s="4" t="inlineStr">
        <is>
          <t>Deemed contribution on exchange of preferred units</t>
        </is>
      </c>
      <c r="C28" s="5" t="n">
        <v>54945</v>
      </c>
      <c r="E28" s="5" t="n">
        <v>54945</v>
      </c>
    </row>
    <row r="29">
      <c r="A29" s="4" t="inlineStr">
        <is>
          <t>Series A Preferred Units | Subsidiaries</t>
        </is>
      </c>
    </row>
    <row r="30">
      <c r="A30" s="3" t="inlineStr">
        <is>
          <t>Costs and expenses:</t>
        </is>
      </c>
    </row>
    <row r="31">
      <c r="A31" s="4" t="inlineStr">
        <is>
          <t>Net income (loss) attributable to limited partners</t>
        </is>
      </c>
      <c r="C31" s="5" t="n">
        <v>7298</v>
      </c>
      <c r="E31" s="5" t="n">
        <v>9640</v>
      </c>
    </row>
    <row r="32">
      <c r="A32" s="4" t="inlineStr">
        <is>
          <t>Common Units</t>
        </is>
      </c>
    </row>
    <row r="33">
      <c r="A33" s="3" t="inlineStr">
        <is>
          <t>Costs and expenses:</t>
        </is>
      </c>
    </row>
    <row r="34">
      <c r="A34" s="4" t="inlineStr">
        <is>
          <t>Net income (loss) attributable to limited partners</t>
        </is>
      </c>
      <c r="C34" s="6" t="n">
        <v>66795</v>
      </c>
      <c r="D34" s="6" t="n">
        <v>-7914</v>
      </c>
      <c r="E34" s="6" t="n">
        <v>113960</v>
      </c>
      <c r="F34" s="6" t="n">
        <v>-32505</v>
      </c>
    </row>
    <row r="35">
      <c r="A35" s="3" t="inlineStr">
        <is>
          <t>Net income (loss) per limited partner unit:</t>
        </is>
      </c>
    </row>
    <row r="36">
      <c r="A36" s="4" t="inlineStr">
        <is>
          <t>Basic (in dollars per share)</t>
        </is>
      </c>
      <c r="C36" s="7" t="n">
        <v>1.29</v>
      </c>
      <c r="D36" s="7" t="n">
        <v>-0.17</v>
      </c>
      <c r="E36" s="7" t="n">
        <v>2.41</v>
      </c>
      <c r="F36" s="7" t="n">
        <v>-0.72</v>
      </c>
    </row>
    <row r="37">
      <c r="A37" s="4" t="inlineStr">
        <is>
          <t>Diluted (in dollars per share)</t>
        </is>
      </c>
      <c r="C37" s="7" t="n">
        <v>1.25</v>
      </c>
      <c r="D37" s="7" t="n">
        <v>-0.17</v>
      </c>
      <c r="E37" s="7" t="n">
        <v>2.34</v>
      </c>
      <c r="F37" s="7" t="n">
        <v>-0.72</v>
      </c>
    </row>
    <row r="38">
      <c r="A38" s="3" t="inlineStr">
        <is>
          <t>Weighted-average limited partner units outstanding:</t>
        </is>
      </c>
    </row>
    <row r="39">
      <c r="A39" s="4" t="inlineStr">
        <is>
          <t>Basic (shares)</t>
        </is>
      </c>
      <c r="B39" s="4" t="inlineStr">
        <is>
          <t>[1]</t>
        </is>
      </c>
      <c r="C39" s="5" t="n">
        <v>51974</v>
      </c>
      <c r="D39" s="5" t="n">
        <v>45319</v>
      </c>
      <c r="E39" s="5" t="n">
        <v>47331</v>
      </c>
      <c r="F39" s="5" t="n">
        <v>45319</v>
      </c>
    </row>
    <row r="40">
      <c r="A40" s="4" t="inlineStr">
        <is>
          <t>Diluted (shares)</t>
        </is>
      </c>
      <c r="C40" s="5" t="n">
        <v>53650</v>
      </c>
      <c r="D40" s="5" t="n">
        <v>45319</v>
      </c>
      <c r="E40" s="5" t="n">
        <v>48782</v>
      </c>
      <c r="F40" s="5" t="n">
        <v>45319</v>
      </c>
    </row>
    <row r="41">
      <c r="A41" s="4" t="inlineStr">
        <is>
          <t>Natural Gas, Gathering, Transportation, Marketing and Processing</t>
        </is>
      </c>
    </row>
    <row r="42">
      <c r="A42" s="3" t="inlineStr">
        <is>
          <t>Revenues:</t>
        </is>
      </c>
    </row>
    <row r="43">
      <c r="A43" s="4" t="inlineStr">
        <is>
          <t>Total revenues</t>
        </is>
      </c>
      <c r="C43" s="6" t="n">
        <v>71964</v>
      </c>
      <c r="D43" s="6" t="n">
        <v>80968</v>
      </c>
      <c r="E43" s="6" t="n">
        <v>229667</v>
      </c>
      <c r="F43" s="6" t="n">
        <v>243039</v>
      </c>
    </row>
    <row r="44">
      <c r="A44" s="4" t="inlineStr">
        <is>
          <t>Oil and Condensate</t>
        </is>
      </c>
    </row>
    <row r="45">
      <c r="A45" s="3" t="inlineStr">
        <is>
          <t>Revenues:</t>
        </is>
      </c>
    </row>
    <row r="46">
      <c r="A46" s="4" t="inlineStr">
        <is>
          <t>Total revenues</t>
        </is>
      </c>
      <c r="C46" s="5" t="n">
        <v>10783</v>
      </c>
      <c r="D46" s="5" t="n">
        <v>12219</v>
      </c>
      <c r="E46" s="5" t="n">
        <v>35246</v>
      </c>
      <c r="F46" s="5" t="n">
        <v>68438</v>
      </c>
    </row>
    <row r="47">
      <c r="A47" s="4" t="inlineStr">
        <is>
          <t>Product and Service, Other</t>
        </is>
      </c>
    </row>
    <row r="48">
      <c r="A48" s="3" t="inlineStr">
        <is>
          <t>Revenues:</t>
        </is>
      </c>
    </row>
    <row r="49">
      <c r="A49" s="4" t="inlineStr">
        <is>
          <t>Total revenues</t>
        </is>
      </c>
      <c r="C49" s="6" t="n">
        <v>7406</v>
      </c>
      <c r="D49" s="6" t="n">
        <v>7000</v>
      </c>
      <c r="E49" s="6" t="n">
        <v>22150</v>
      </c>
      <c r="F49" s="6" t="n">
        <v>19804</v>
      </c>
    </row>
    <row r="50"/>
    <row r="51">
      <c r="A51" s="4" t="inlineStr">
        <is>
          <t>[1]</t>
        </is>
      </c>
      <c r="B51" s="4" t="inlineStr">
        <is>
          <t>As a result of the GP Buy-In Transaction, our historical results are those of Summit Investments. The number of common units of 45.3 million as of September 30, 2019 represents those of Summit Investments and has been used for the earnings per unit calculations presented herein.</t>
        </is>
      </c>
    </row>
  </sheetData>
  <mergeCells count="5">
    <mergeCell ref="A1:B2"/>
    <mergeCell ref="C1:D1"/>
    <mergeCell ref="E1:F1"/>
    <mergeCell ref="A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Information about Contract Assets from Contracts with Customers (Details) $ in Thousands</t>
        </is>
      </c>
      <c r="B1" s="2" t="inlineStr">
        <is>
          <t>9 Months Ended</t>
        </is>
      </c>
    </row>
    <row r="2">
      <c r="B2" s="2" t="inlineStr">
        <is>
          <t>Sep. 30, 2020USD ($)</t>
        </is>
      </c>
    </row>
    <row r="3">
      <c r="A3" s="3" t="inlineStr">
        <is>
          <t>Contract With Customer Asset And Liability [Abstract]</t>
        </is>
      </c>
    </row>
    <row r="4">
      <c r="A4" s="4" t="inlineStr">
        <is>
          <t>Contract assets, beginning of period</t>
        </is>
      </c>
      <c r="B4" s="6" t="n">
        <v>3902</v>
      </c>
    </row>
    <row r="5">
      <c r="A5" s="4" t="inlineStr">
        <is>
          <t>Additions</t>
        </is>
      </c>
      <c r="B5" s="5" t="n">
        <v>16442</v>
      </c>
    </row>
    <row r="6">
      <c r="A6" s="4" t="inlineStr">
        <is>
          <t>Transfers out</t>
        </is>
      </c>
      <c r="B6" s="5" t="n">
        <v>-2275</v>
      </c>
    </row>
    <row r="7">
      <c r="A7" s="4" t="inlineStr">
        <is>
          <t>Contract assets, end of period</t>
        </is>
      </c>
      <c r="B7" s="6" t="n">
        <v>180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Line Items]</t>
        </is>
      </c>
    </row>
    <row r="4">
      <c r="A4" s="4" t="inlineStr">
        <is>
          <t>Receivables with customers</t>
        </is>
      </c>
      <c r="B4" s="6" t="n">
        <v>53800</v>
      </c>
      <c r="D4" s="6" t="n">
        <v>53800</v>
      </c>
      <c r="F4" s="6" t="n">
        <v>90400</v>
      </c>
    </row>
    <row r="5">
      <c r="A5" s="4" t="inlineStr">
        <is>
          <t>Contract assets included in accounts receivable</t>
        </is>
      </c>
      <c r="B5" s="5" t="n">
        <v>18069</v>
      </c>
      <c r="D5" s="5" t="n">
        <v>18069</v>
      </c>
      <c r="F5" s="6" t="n">
        <v>3902</v>
      </c>
    </row>
    <row r="6">
      <c r="A6" s="4" t="inlineStr">
        <is>
          <t>Gathering Services and Related Fees</t>
        </is>
      </c>
    </row>
    <row r="7">
      <c r="A7" s="3" t="inlineStr">
        <is>
          <t>Revenue From Contract With Customer [Line Items]</t>
        </is>
      </c>
    </row>
    <row r="8">
      <c r="A8" s="4" t="inlineStr">
        <is>
          <t>Contract liabilities, revenue</t>
        </is>
      </c>
      <c r="B8" s="6" t="n">
        <v>2400</v>
      </c>
      <c r="C8" s="6" t="n">
        <v>2400</v>
      </c>
      <c r="D8" s="6" t="n">
        <v>7100</v>
      </c>
      <c r="E8" s="6" t="n">
        <v>7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2346262</v>
      </c>
      <c r="C3" s="6" t="n">
        <v>2326398</v>
      </c>
    </row>
    <row r="4">
      <c r="A4" s="4" t="inlineStr">
        <is>
          <t>Less accumulated depreciation</t>
        </is>
      </c>
      <c r="B4" s="5" t="n">
        <v>-505978</v>
      </c>
      <c r="C4" s="5" t="n">
        <v>-443909</v>
      </c>
    </row>
    <row r="5">
      <c r="A5" s="4" t="inlineStr">
        <is>
          <t>Property, plant and equipment, net</t>
        </is>
      </c>
      <c r="B5" s="5" t="n">
        <v>1840284</v>
      </c>
      <c r="C5" s="5" t="n">
        <v>1882489</v>
      </c>
    </row>
    <row r="6">
      <c r="A6" s="4" t="inlineStr">
        <is>
          <t>Gathering and processing systems and related equipment</t>
        </is>
      </c>
    </row>
    <row r="7">
      <c r="A7" s="3" t="inlineStr">
        <is>
          <t>Property, Plant and Equipment [Line Items]</t>
        </is>
      </c>
    </row>
    <row r="8">
      <c r="A8" s="4" t="inlineStr">
        <is>
          <t>Property, plant and equipment, gross</t>
        </is>
      </c>
      <c r="B8" s="5" t="n">
        <v>2197087</v>
      </c>
      <c r="C8" s="5" t="n">
        <v>2182950</v>
      </c>
    </row>
    <row r="9">
      <c r="A9" s="4" t="inlineStr">
        <is>
          <t>Construction in progress</t>
        </is>
      </c>
    </row>
    <row r="10">
      <c r="A10" s="3" t="inlineStr">
        <is>
          <t>Property, Plant and Equipment [Line Items]</t>
        </is>
      </c>
    </row>
    <row r="11">
      <c r="A11" s="4" t="inlineStr">
        <is>
          <t>Property, plant and equipment, gross</t>
        </is>
      </c>
      <c r="B11" s="5" t="n">
        <v>78146</v>
      </c>
      <c r="C11" s="5" t="n">
        <v>78716</v>
      </c>
    </row>
    <row r="12">
      <c r="A12" s="4" t="inlineStr">
        <is>
          <t>Land and line fill</t>
        </is>
      </c>
    </row>
    <row r="13">
      <c r="A13" s="3" t="inlineStr">
        <is>
          <t>Property, Plant and Equipment [Line Items]</t>
        </is>
      </c>
    </row>
    <row r="14">
      <c r="A14" s="4" t="inlineStr">
        <is>
          <t>Property, plant and equipment, gross</t>
        </is>
      </c>
      <c r="B14" s="5" t="n">
        <v>10440</v>
      </c>
      <c r="C14" s="5" t="n">
        <v>10137</v>
      </c>
    </row>
    <row r="15">
      <c r="A15" s="4" t="inlineStr">
        <is>
          <t>Other</t>
        </is>
      </c>
    </row>
    <row r="16">
      <c r="A16" s="3" t="inlineStr">
        <is>
          <t>Property, Plant and Equipment [Line Items]</t>
        </is>
      </c>
    </row>
    <row r="17">
      <c r="A17" s="4" t="inlineStr">
        <is>
          <t>Property, plant and equipment, gross</t>
        </is>
      </c>
      <c r="B17" s="6" t="n">
        <v>60589</v>
      </c>
      <c r="C17" s="6" t="n">
        <v>54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 Narrative (Details) - USD ($) $ in Millions</t>
        </is>
      </c>
      <c r="B1" s="2" t="inlineStr">
        <is>
          <t>1 Months Ended</t>
        </is>
      </c>
      <c r="C1" s="2" t="inlineStr">
        <is>
          <t>3 Months Ended</t>
        </is>
      </c>
    </row>
    <row r="2">
      <c r="B2" s="2" t="inlineStr">
        <is>
          <t>Mar. 31, 2019</t>
        </is>
      </c>
      <c r="C2" s="2" t="inlineStr">
        <is>
          <t>Mar. 31, 2020</t>
        </is>
      </c>
      <c r="D2" s="2" t="inlineStr">
        <is>
          <t>Mar. 31, 2019</t>
        </is>
      </c>
    </row>
    <row r="3">
      <c r="A3" s="3" t="inlineStr">
        <is>
          <t>Property, Plant and Equipment [Line Items]</t>
        </is>
      </c>
    </row>
    <row r="4">
      <c r="A4" s="4" t="inlineStr">
        <is>
          <t>Asset impairment charges</t>
        </is>
      </c>
      <c r="D4" s="8" t="n">
        <v>10.2</v>
      </c>
    </row>
    <row r="5">
      <c r="A5" s="4" t="inlineStr">
        <is>
          <t>Rights-of-way</t>
        </is>
      </c>
    </row>
    <row r="6">
      <c r="A6" s="3" t="inlineStr">
        <is>
          <t>Property, Plant and Equipment [Line Items]</t>
        </is>
      </c>
    </row>
    <row r="7">
      <c r="A7" s="4" t="inlineStr">
        <is>
          <t>Asset impairment charges</t>
        </is>
      </c>
      <c r="D7" s="9" t="n">
        <v>0.5</v>
      </c>
    </row>
    <row r="8">
      <c r="A8" s="4" t="inlineStr">
        <is>
          <t>DJ Basin</t>
        </is>
      </c>
    </row>
    <row r="9">
      <c r="A9" s="3" t="inlineStr">
        <is>
          <t>Property, Plant and Equipment [Line Items]</t>
        </is>
      </c>
    </row>
    <row r="10">
      <c r="A10" s="4" t="inlineStr">
        <is>
          <t>Asset impairment charges</t>
        </is>
      </c>
      <c r="B10" s="8" t="n">
        <v>34.7</v>
      </c>
      <c r="C10" s="8" t="n">
        <v>3.6</v>
      </c>
    </row>
    <row r="11">
      <c r="A11" s="4" t="inlineStr">
        <is>
          <t>Barnett Shale | Fixed Assets</t>
        </is>
      </c>
    </row>
    <row r="12">
      <c r="A12" s="3" t="inlineStr">
        <is>
          <t>Property, Plant and Equipment [Line Items]</t>
        </is>
      </c>
    </row>
    <row r="13">
      <c r="A13" s="4" t="inlineStr">
        <is>
          <t>Asset impairment charges</t>
        </is>
      </c>
      <c r="D13" s="8" t="n">
        <v>9.69999999999999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and Capitalized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21537</v>
      </c>
      <c r="C4" s="6" t="n">
        <v>19474</v>
      </c>
      <c r="D4" s="6" t="n">
        <v>64899</v>
      </c>
      <c r="E4" s="6" t="n">
        <v>58160</v>
      </c>
    </row>
    <row r="5">
      <c r="A5" s="4" t="inlineStr">
        <is>
          <t>Capitalized interest</t>
        </is>
      </c>
      <c r="B5" s="6" t="n">
        <v>1449</v>
      </c>
      <c r="C5" s="6" t="n">
        <v>1391</v>
      </c>
      <c r="D5" s="6" t="n">
        <v>2268</v>
      </c>
      <c r="E5" s="6" t="n">
        <v>5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GOODWILL - Narrative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Goodwill [Line Items]</t>
        </is>
      </c>
    </row>
    <row r="4">
      <c r="A4" s="4" t="inlineStr">
        <is>
          <t>Goodwill impairment</t>
        </is>
      </c>
      <c r="B4" s="6" t="n">
        <v>16211</v>
      </c>
      <c r="C4" s="6" t="n">
        <v>0</v>
      </c>
      <c r="D4" s="6" t="n">
        <v>16211</v>
      </c>
    </row>
    <row r="5">
      <c r="A5" s="4" t="inlineStr">
        <is>
          <t>Mountaineer Midstream</t>
        </is>
      </c>
    </row>
    <row r="6">
      <c r="A6" s="3" t="inlineStr">
        <is>
          <t>Goodwill [Line Items]</t>
        </is>
      </c>
    </row>
    <row r="7">
      <c r="A7" s="4" t="inlineStr">
        <is>
          <t>Goodwill impairment</t>
        </is>
      </c>
      <c r="B7" s="6" t="n">
        <v>16200</v>
      </c>
      <c r="D7" s="6" t="n">
        <v>162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EQUITY METHOD INVESTMENTS - Narrativ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Schedule Of Equity Method Investments [Line Items]</t>
        </is>
      </c>
    </row>
    <row r="4">
      <c r="A4" s="4" t="inlineStr">
        <is>
          <t>Additional cash investments</t>
        </is>
      </c>
      <c r="B4" s="6" t="n">
        <v>12400</v>
      </c>
      <c r="C4" s="6" t="n">
        <v>92100</v>
      </c>
    </row>
    <row r="5">
      <c r="A5" s="4" t="inlineStr">
        <is>
          <t>Double E</t>
        </is>
      </c>
    </row>
    <row r="6">
      <c r="A6" s="3" t="inlineStr">
        <is>
          <t>Schedule Of Equity Method Investments [Line Items]</t>
        </is>
      </c>
    </row>
    <row r="7">
      <c r="A7" s="4" t="inlineStr">
        <is>
          <t>Result of operations</t>
        </is>
      </c>
      <c r="B7" s="6" t="n">
        <v>0</v>
      </c>
      <c r="C7" s="6" t="n">
        <v>0</v>
      </c>
    </row>
    <row r="8">
      <c r="A8" s="4" t="inlineStr">
        <is>
          <t>OGC | Principal Owner</t>
        </is>
      </c>
    </row>
    <row r="9">
      <c r="A9" s="3" t="inlineStr">
        <is>
          <t>Schedule Of Equity Method Investments [Line Items]</t>
        </is>
      </c>
    </row>
    <row r="10">
      <c r="A10" s="4" t="inlineStr">
        <is>
          <t>Percentage of ownership interest</t>
        </is>
      </c>
      <c r="B10" s="4" t="inlineStr">
        <is>
          <t>38.20%</t>
        </is>
      </c>
      <c r="C10" s="4" t="inlineStr">
        <is>
          <t>38.20%</t>
        </is>
      </c>
      <c r="D10" s="4" t="inlineStr">
        <is>
          <t>38.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Rollforward of the Investment in Equity Method Investees (Details) - USD ($) $ in Thousands</t>
        </is>
      </c>
      <c r="B1" s="2" t="inlineStr">
        <is>
          <t>1 Months Ended</t>
        </is>
      </c>
      <c r="C1" s="2" t="inlineStr">
        <is>
          <t>9 Months Ended</t>
        </is>
      </c>
    </row>
    <row r="2">
      <c r="B2" s="2" t="inlineStr">
        <is>
          <t>Sep. 30, 2020</t>
        </is>
      </c>
      <c r="C2" s="2" t="inlineStr">
        <is>
          <t>Sep. 30, 2020</t>
        </is>
      </c>
      <c r="D2" s="2" t="inlineStr">
        <is>
          <t>Sep. 30, 2019</t>
        </is>
      </c>
    </row>
    <row r="3">
      <c r="A3" s="3" t="inlineStr">
        <is>
          <t>Schedule Of Equity Method Investments [Line Items]</t>
        </is>
      </c>
    </row>
    <row r="4">
      <c r="A4" s="4" t="inlineStr">
        <is>
          <t>Investment in Ohio Gathering, September 30, 2020</t>
        </is>
      </c>
      <c r="B4" s="6" t="n">
        <v>389088</v>
      </c>
      <c r="C4" s="6" t="n">
        <v>389088</v>
      </c>
    </row>
    <row r="5">
      <c r="A5" s="4" t="inlineStr">
        <is>
          <t>September cash distributions</t>
        </is>
      </c>
      <c r="C5" s="5" t="n">
        <v>19859</v>
      </c>
      <c r="D5" s="6" t="n">
        <v>28008</v>
      </c>
    </row>
    <row r="6">
      <c r="A6" s="4" t="inlineStr">
        <is>
          <t>Investment in Ohio Gathering (Books and records), August 31, 2020</t>
        </is>
      </c>
      <c r="C6" s="5" t="n">
        <v>309728</v>
      </c>
    </row>
    <row r="7">
      <c r="A7" s="4" t="inlineStr">
        <is>
          <t>OGC | Summit Midstream Partners, LLC</t>
        </is>
      </c>
    </row>
    <row r="8">
      <c r="A8" s="3" t="inlineStr">
        <is>
          <t>Schedule Of Equity Method Investments [Line Items]</t>
        </is>
      </c>
    </row>
    <row r="9">
      <c r="A9" s="4" t="inlineStr">
        <is>
          <t>Investment in Ohio Gathering, September 30, 2020</t>
        </is>
      </c>
      <c r="B9" s="5" t="n">
        <v>263639</v>
      </c>
      <c r="C9" s="6" t="n">
        <v>263639</v>
      </c>
    </row>
    <row r="10">
      <c r="A10" s="4" t="inlineStr">
        <is>
          <t>September cash distributions</t>
        </is>
      </c>
      <c r="B10" s="5" t="n">
        <v>3870</v>
      </c>
    </row>
    <row r="11">
      <c r="A11" s="4" t="inlineStr">
        <is>
          <t>Basis difference</t>
        </is>
      </c>
      <c r="B11" s="5" t="n">
        <v>218757</v>
      </c>
    </row>
    <row r="12">
      <c r="A12" s="4" t="inlineStr">
        <is>
          <t>Investment in Ohio Gathering (Books and records), August 31, 2020</t>
        </is>
      </c>
      <c r="B12" s="6" t="n">
        <v>48626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DEFERRED REVENUE - Rollforward of deferred revenue (Details) $ in Thousands</t>
        </is>
      </c>
      <c r="B1" s="2" t="inlineStr">
        <is>
          <t>9 Months Ended</t>
        </is>
      </c>
    </row>
    <row r="2">
      <c r="B2" s="2" t="inlineStr">
        <is>
          <t>Sep. 30, 2020USD ($)</t>
        </is>
      </c>
    </row>
    <row r="3">
      <c r="A3" s="3" t="inlineStr">
        <is>
          <t>Movement in Deferred Revenue [Roll Forward]</t>
        </is>
      </c>
    </row>
    <row r="4">
      <c r="A4" s="4" t="inlineStr">
        <is>
          <t>Current deferred revenue, beginning balance</t>
        </is>
      </c>
      <c r="B4" s="6" t="n">
        <v>13493</v>
      </c>
    </row>
    <row r="5">
      <c r="A5" s="4" t="inlineStr">
        <is>
          <t>Current deferred revenue, Additions</t>
        </is>
      </c>
      <c r="B5" s="5" t="n">
        <v>15433</v>
      </c>
    </row>
    <row r="6">
      <c r="A6" s="4" t="inlineStr">
        <is>
          <t>Current deferred revenue, Less revenue recognized</t>
        </is>
      </c>
      <c r="B6" s="5" t="n">
        <v>-11099</v>
      </c>
    </row>
    <row r="7">
      <c r="A7" s="4" t="inlineStr">
        <is>
          <t>Current deferred revenue, ending balance</t>
        </is>
      </c>
      <c r="B7" s="5" t="n">
        <v>17827</v>
      </c>
    </row>
    <row r="8">
      <c r="A8" s="4" t="inlineStr">
        <is>
          <t>Noncurrent deferred revenue, beginning balance</t>
        </is>
      </c>
      <c r="B8" s="5" t="n">
        <v>38709</v>
      </c>
    </row>
    <row r="9">
      <c r="A9" s="4" t="inlineStr">
        <is>
          <t>Noncurrent deferred revenue, Additions</t>
        </is>
      </c>
      <c r="B9" s="5" t="n">
        <v>18402</v>
      </c>
    </row>
    <row r="10">
      <c r="A10" s="4" t="inlineStr">
        <is>
          <t>Noncurrent deferred revenue, Less reclassification to current deferred revenue</t>
        </is>
      </c>
      <c r="B10" s="5" t="n">
        <v>-15356</v>
      </c>
    </row>
    <row r="11">
      <c r="A11" s="4" t="inlineStr">
        <is>
          <t>Noncurrent deferred revenue, ending balance</t>
        </is>
      </c>
      <c r="B11" s="6" t="n">
        <v>417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Components of Long-Term Debt (Details) - USD ($) $ in Thousands</t>
        </is>
      </c>
      <c r="C1" s="2" t="inlineStr">
        <is>
          <t>Sep. 30, 2020</t>
        </is>
      </c>
      <c r="D1" s="2" t="inlineStr">
        <is>
          <t>Dec. 31, 2019</t>
        </is>
      </c>
    </row>
    <row r="2">
      <c r="A2" s="3" t="inlineStr">
        <is>
          <t>Line of Credit Facility [Line Items]</t>
        </is>
      </c>
    </row>
    <row r="3">
      <c r="A3" s="4" t="inlineStr">
        <is>
          <t>Long-term debt</t>
        </is>
      </c>
      <c r="C3" s="6" t="n">
        <v>1390842</v>
      </c>
      <c r="D3" s="6" t="n">
        <v>1622279</v>
      </c>
    </row>
    <row r="4">
      <c r="A4" s="4" t="inlineStr">
        <is>
          <t>Summit Midstream Partners Holdings L L C</t>
        </is>
      </c>
    </row>
    <row r="5">
      <c r="A5" s="3" t="inlineStr">
        <is>
          <t>Line of Credit Facility [Line Items]</t>
        </is>
      </c>
    </row>
    <row r="6">
      <c r="A6" s="4" t="inlineStr">
        <is>
          <t>Total debt</t>
        </is>
      </c>
      <c r="C6" s="5" t="n">
        <v>1546042</v>
      </c>
      <c r="D6" s="5" t="n">
        <v>1627825</v>
      </c>
    </row>
    <row r="7">
      <c r="A7" s="4" t="inlineStr">
        <is>
          <t>Less: current portion</t>
        </is>
      </c>
      <c r="C7" s="5" t="n">
        <v>-155200</v>
      </c>
      <c r="D7" s="5" t="n">
        <v>-5546</v>
      </c>
    </row>
    <row r="8">
      <c r="A8" s="4" t="inlineStr">
        <is>
          <t>Long-term debt</t>
        </is>
      </c>
      <c r="C8" s="5" t="n">
        <v>1390842</v>
      </c>
      <c r="D8" s="5" t="n">
        <v>1622279</v>
      </c>
    </row>
    <row r="9">
      <c r="A9" s="4" t="inlineStr">
        <is>
          <t>Summit Midstream Partners Holdings L L C | Senior Secured Revolving Credit Facility Due May 2022</t>
        </is>
      </c>
    </row>
    <row r="10">
      <c r="A10" s="3" t="inlineStr">
        <is>
          <t>Line of Credit Facility [Line Items]</t>
        </is>
      </c>
    </row>
    <row r="11">
      <c r="A11" s="4" t="inlineStr">
        <is>
          <t>Revolving credit facility</t>
        </is>
      </c>
      <c r="C11" s="5" t="n">
        <v>808500</v>
      </c>
      <c r="D11" s="5" t="n">
        <v>677000</v>
      </c>
    </row>
    <row r="12">
      <c r="A12" s="4" t="inlineStr">
        <is>
          <t>Summit Midstream Partners Holdings L L C | Senior Secured Term Loan Due March 2021</t>
        </is>
      </c>
    </row>
    <row r="13">
      <c r="A13" s="3" t="inlineStr">
        <is>
          <t>Line of Credit Facility [Line Items]</t>
        </is>
      </c>
    </row>
    <row r="14">
      <c r="A14" s="4" t="inlineStr">
        <is>
          <t>Revolving credit facility</t>
        </is>
      </c>
      <c r="C14" s="5" t="n">
        <v>0</v>
      </c>
      <c r="D14" s="5" t="n">
        <v>0</v>
      </c>
    </row>
    <row r="15">
      <c r="A15" s="4" t="inlineStr">
        <is>
          <t>Summit Midstream Partners Holdings L L C | Senior Notes Due August 2022</t>
        </is>
      </c>
    </row>
    <row r="16">
      <c r="A16" s="3" t="inlineStr">
        <is>
          <t>Line of Credit Facility [Line Items]</t>
        </is>
      </c>
    </row>
    <row r="17">
      <c r="A17" s="4" t="inlineStr">
        <is>
          <t>Unsecured notes</t>
        </is>
      </c>
      <c r="C17" s="5" t="n">
        <v>234047</v>
      </c>
      <c r="D17" s="5" t="n">
        <v>300000</v>
      </c>
    </row>
    <row r="18">
      <c r="A18" s="4" t="inlineStr">
        <is>
          <t>Less unamortized debt issuance costs</t>
        </is>
      </c>
      <c r="B18" s="4" t="inlineStr">
        <is>
          <t>[1]</t>
        </is>
      </c>
      <c r="C18" s="5" t="n">
        <v>-997</v>
      </c>
      <c r="D18" s="5" t="n">
        <v>-1686</v>
      </c>
    </row>
    <row r="19">
      <c r="A19" s="4" t="inlineStr">
        <is>
          <t>Summit Midstream Partners Holdings L L C | Senior Secured Term Loan Due May 2022</t>
        </is>
      </c>
    </row>
    <row r="20">
      <c r="A20" s="3" t="inlineStr">
        <is>
          <t>Line of Credit Facility [Line Items]</t>
        </is>
      </c>
    </row>
    <row r="21">
      <c r="A21" s="4" t="inlineStr">
        <is>
          <t>Revolving credit facility</t>
        </is>
      </c>
      <c r="C21" s="5" t="n">
        <v>155200</v>
      </c>
      <c r="D21" s="5" t="n">
        <v>161500</v>
      </c>
    </row>
    <row r="22">
      <c r="A22" s="4" t="inlineStr">
        <is>
          <t>Less unamortized debt issuance costs</t>
        </is>
      </c>
      <c r="B22" s="4" t="inlineStr">
        <is>
          <t>[1]</t>
        </is>
      </c>
      <c r="C22" s="5" t="n">
        <v>-2724</v>
      </c>
      <c r="D22" s="5" t="n">
        <v>-3974</v>
      </c>
    </row>
    <row r="23">
      <c r="A23" s="4" t="inlineStr">
        <is>
          <t>Summit Midstream Partners Holdings L L C | Senior Notes Due April 2025</t>
        </is>
      </c>
    </row>
    <row r="24">
      <c r="A24" s="3" t="inlineStr">
        <is>
          <t>Line of Credit Facility [Line Items]</t>
        </is>
      </c>
    </row>
    <row r="25">
      <c r="A25" s="4" t="inlineStr">
        <is>
          <t>Unsecured notes</t>
        </is>
      </c>
      <c r="C25" s="5" t="n">
        <v>355071</v>
      </c>
      <c r="D25" s="5" t="n">
        <v>500000</v>
      </c>
    </row>
    <row r="26">
      <c r="A26" s="4" t="inlineStr">
        <is>
          <t>Less unamortized debt issuance costs</t>
        </is>
      </c>
      <c r="B26" s="4" t="inlineStr">
        <is>
          <t>[1]</t>
        </is>
      </c>
      <c r="C26" s="6" t="n">
        <v>-3055</v>
      </c>
      <c r="D26" s="6" t="n">
        <v>-5015</v>
      </c>
    </row>
    <row r="27"/>
    <row r="28">
      <c r="A28" s="4" t="inlineStr">
        <is>
          <t>[1]</t>
        </is>
      </c>
      <c r="B28" s="4" t="inlineStr">
        <is>
          <t>Issuance costs are being amortized over the life of the SMPH Term Loan and the Senior Notes.</t>
        </is>
      </c>
    </row>
  </sheetData>
  <mergeCells count="3">
    <mergeCell ref="A1:B1"/>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8" customWidth="1" min="3" max="3"/>
    <col width="42" customWidth="1" min="4" max="4"/>
    <col width="48" customWidth="1" min="5" max="5"/>
    <col width="54" customWidth="1" min="6" max="6"/>
    <col width="13" customWidth="1" min="7" max="7"/>
  </cols>
  <sheetData>
    <row r="1">
      <c r="A1" s="1" t="inlineStr">
        <is>
          <t>UNAUDITED CONDENSED CONSOLIDATED STATEMENTS OF PARTNERS' CAPITAL - USD ($) $ in Thousands</t>
        </is>
      </c>
      <c r="B1" s="2" t="inlineStr">
        <is>
          <t>Total</t>
        </is>
      </c>
      <c r="C1" s="2" t="inlineStr">
        <is>
          <t>Partners' Capital</t>
        </is>
      </c>
      <c r="D1" s="2" t="inlineStr">
        <is>
          <t>Partners' CapitalSeries A Preferred Units</t>
        </is>
      </c>
      <c r="E1" s="2" t="inlineStr">
        <is>
          <t>Noncontrolling InterestSeries A Preferred Units</t>
        </is>
      </c>
      <c r="F1" s="2" t="inlineStr">
        <is>
          <t>Noncontrolling InterestCommon Noncontrolling Interest</t>
        </is>
      </c>
      <c r="G1" s="2" t="inlineStr">
        <is>
          <t>[1]</t>
        </is>
      </c>
    </row>
    <row r="2">
      <c r="A2" s="4" t="inlineStr">
        <is>
          <t>Beginning balance at Dec. 31, 2018</t>
        </is>
      </c>
      <c r="B2" s="6" t="n">
        <v>1391567</v>
      </c>
      <c r="C2" s="6" t="n">
        <v>543479</v>
      </c>
      <c r="E2" s="6" t="n">
        <v>293616</v>
      </c>
      <c r="F2" s="6" t="n">
        <v>554472</v>
      </c>
    </row>
    <row r="3">
      <c r="A3" s="4" t="inlineStr">
        <is>
          <t>Net income (loss)</t>
        </is>
      </c>
      <c r="B3" s="5" t="n">
        <v>-40280</v>
      </c>
      <c r="C3" s="5" t="n">
        <v>-21835</v>
      </c>
      <c r="E3" s="5" t="n">
        <v>7125</v>
      </c>
      <c r="F3" s="5" t="n">
        <v>-25570</v>
      </c>
    </row>
    <row r="4">
      <c r="A4" s="4" t="inlineStr">
        <is>
          <t>Net cash distributions to SMLP unitholders</t>
        </is>
      </c>
      <c r="B4" s="5" t="n">
        <v>-27374</v>
      </c>
      <c r="F4" s="5" t="n">
        <v>-27374</v>
      </c>
    </row>
    <row r="5">
      <c r="A5" s="4" t="inlineStr">
        <is>
          <t>Unit-based compensation</t>
        </is>
      </c>
      <c r="B5" s="5" t="n">
        <v>2526</v>
      </c>
      <c r="F5" s="5" t="n">
        <v>2526</v>
      </c>
    </row>
    <row r="6">
      <c r="A6" s="4" t="inlineStr">
        <is>
          <t>Effect of common unit issuances under SMLP LTIP</t>
        </is>
      </c>
      <c r="C6" s="5" t="n">
        <v>-2387</v>
      </c>
      <c r="F6" s="5" t="n">
        <v>2387</v>
      </c>
    </row>
    <row r="7">
      <c r="A7" s="4" t="inlineStr">
        <is>
          <t>Tax withholdings and associated payments on vested SMLP LTIP awards</t>
        </is>
      </c>
      <c r="B7" s="5" t="n">
        <v>-2524</v>
      </c>
      <c r="F7" s="5" t="n">
        <v>-2524</v>
      </c>
    </row>
    <row r="8">
      <c r="A8" s="4" t="inlineStr">
        <is>
          <t>Conversion of noncontrolling interest related to cancellation of subsidiary incentive distribution rights</t>
        </is>
      </c>
      <c r="C8" s="5" t="n">
        <v>48203</v>
      </c>
      <c r="F8" s="5" t="n">
        <v>-48203</v>
      </c>
    </row>
    <row r="9">
      <c r="A9" s="4" t="inlineStr">
        <is>
          <t>Ending balance at Mar. 31, 2019</t>
        </is>
      </c>
      <c r="B9" s="5" t="n">
        <v>1323915</v>
      </c>
      <c r="C9" s="5" t="n">
        <v>567460</v>
      </c>
      <c r="E9" s="5" t="n">
        <v>300741</v>
      </c>
      <c r="F9" s="5" t="n">
        <v>455714</v>
      </c>
    </row>
    <row r="10">
      <c r="A10" s="4" t="inlineStr">
        <is>
          <t>Net income (loss)</t>
        </is>
      </c>
      <c r="B10" s="5" t="n">
        <v>3028</v>
      </c>
      <c r="C10" s="5" t="n">
        <v>-2756</v>
      </c>
      <c r="E10" s="5" t="n">
        <v>7125</v>
      </c>
      <c r="F10" s="5" t="n">
        <v>-1341</v>
      </c>
    </row>
    <row r="11">
      <c r="A11" s="4" t="inlineStr">
        <is>
          <t>Net cash distributions to SMLP unitholders</t>
        </is>
      </c>
      <c r="B11" s="5" t="n">
        <v>-28076</v>
      </c>
      <c r="E11" s="5" t="n">
        <v>-14250</v>
      </c>
      <c r="F11" s="5" t="n">
        <v>-13826</v>
      </c>
    </row>
    <row r="12">
      <c r="A12" s="4" t="inlineStr">
        <is>
          <t>Net cash distributions to Energy Capital Partners</t>
        </is>
      </c>
      <c r="B12" s="5" t="n">
        <v>-68984</v>
      </c>
      <c r="C12" s="5" t="n">
        <v>-68984</v>
      </c>
    </row>
    <row r="13">
      <c r="A13" s="4" t="inlineStr">
        <is>
          <t>Unit-based compensation</t>
        </is>
      </c>
      <c r="B13" s="5" t="n">
        <v>1393</v>
      </c>
      <c r="F13" s="5" t="n">
        <v>1393</v>
      </c>
    </row>
    <row r="14">
      <c r="A14" s="4" t="inlineStr">
        <is>
          <t>Effect of common unit issuances under SMLP LTIP</t>
        </is>
      </c>
      <c r="C14" s="5" t="n">
        <v>-40</v>
      </c>
      <c r="F14" s="5" t="n">
        <v>40</v>
      </c>
    </row>
    <row r="15">
      <c r="A15" s="4" t="inlineStr">
        <is>
          <t>Tax withholdings and associated payments on vested SMLP LTIP awards</t>
        </is>
      </c>
      <c r="B15" s="5" t="n">
        <v>-93</v>
      </c>
      <c r="F15" s="5" t="n">
        <v>-93</v>
      </c>
    </row>
    <row r="16">
      <c r="A16" s="4" t="inlineStr">
        <is>
          <t>Ending balance at Jun. 30, 2019</t>
        </is>
      </c>
      <c r="B16" s="5" t="n">
        <v>1231183</v>
      </c>
      <c r="C16" s="5" t="n">
        <v>495680</v>
      </c>
      <c r="E16" s="5" t="n">
        <v>293616</v>
      </c>
      <c r="F16" s="5" t="n">
        <v>441887</v>
      </c>
    </row>
    <row r="17">
      <c r="A17" s="4" t="inlineStr">
        <is>
          <t>Net income (loss)</t>
        </is>
      </c>
      <c r="B17" s="5" t="n">
        <v>-11129</v>
      </c>
      <c r="C17" s="5" t="n">
        <v>-7914</v>
      </c>
      <c r="E17" s="5" t="n">
        <v>7125</v>
      </c>
      <c r="F17" s="5" t="n">
        <v>-10340</v>
      </c>
    </row>
    <row r="18">
      <c r="A18" s="4" t="inlineStr">
        <is>
          <t>Net cash distributions to SMLP unitholders</t>
        </is>
      </c>
      <c r="B18" s="5" t="n">
        <v>-13829</v>
      </c>
      <c r="F18" s="5" t="n">
        <v>-13829</v>
      </c>
    </row>
    <row r="19">
      <c r="A19" s="4" t="inlineStr">
        <is>
          <t>Unit-based compensation</t>
        </is>
      </c>
      <c r="B19" s="5" t="n">
        <v>1451</v>
      </c>
      <c r="F19" s="5" t="n">
        <v>1451</v>
      </c>
    </row>
    <row r="20">
      <c r="A20" s="4" t="inlineStr">
        <is>
          <t>Effect of common unit issuances under SMLP LTIP</t>
        </is>
      </c>
      <c r="C20" s="5" t="n">
        <v>-173</v>
      </c>
      <c r="F20" s="5" t="n">
        <v>173</v>
      </c>
    </row>
    <row r="21">
      <c r="A21" s="4" t="inlineStr">
        <is>
          <t>Tax withholdings and associated payments on vested SMLP LTIP awards</t>
        </is>
      </c>
      <c r="B21" s="5" t="n">
        <v>55</v>
      </c>
      <c r="F21" s="5" t="n">
        <v>55</v>
      </c>
    </row>
    <row r="22">
      <c r="A22" s="4" t="inlineStr">
        <is>
          <t>Ending balance at Sep. 30, 2019</t>
        </is>
      </c>
      <c r="B22" s="5" t="n">
        <v>1207731</v>
      </c>
      <c r="C22" s="5" t="n">
        <v>487593</v>
      </c>
      <c r="E22" s="5" t="n">
        <v>300741</v>
      </c>
      <c r="F22" s="5" t="n">
        <v>419397</v>
      </c>
    </row>
    <row r="23">
      <c r="A23" s="4" t="inlineStr">
        <is>
          <t>Beginning balance at Dec. 31, 2019</t>
        </is>
      </c>
      <c r="B23" s="5" t="n">
        <v>785236</v>
      </c>
      <c r="C23" s="5" t="n">
        <v>305550</v>
      </c>
      <c r="E23" s="5" t="n">
        <v>293616</v>
      </c>
      <c r="F23" s="5" t="n">
        <v>186070</v>
      </c>
    </row>
    <row r="24">
      <c r="A24" s="4" t="inlineStr">
        <is>
          <t>Net income (loss)</t>
        </is>
      </c>
      <c r="B24" s="5" t="n">
        <v>2817</v>
      </c>
      <c r="C24" s="5" t="n">
        <v>-2427</v>
      </c>
      <c r="E24" s="5" t="n">
        <v>7125</v>
      </c>
      <c r="F24" s="5" t="n">
        <v>-1881</v>
      </c>
    </row>
    <row r="25">
      <c r="A25" s="4" t="inlineStr">
        <is>
          <t>Net cash distributions to SMLP unitholders</t>
        </is>
      </c>
      <c r="B25" s="5" t="n">
        <v>-6037</v>
      </c>
      <c r="F25" s="5" t="n">
        <v>-6037</v>
      </c>
    </row>
    <row r="26">
      <c r="A26" s="4" t="inlineStr">
        <is>
          <t>Unit-based compensation</t>
        </is>
      </c>
      <c r="B26" s="5" t="n">
        <v>2723</v>
      </c>
      <c r="F26" s="5" t="n">
        <v>2723</v>
      </c>
    </row>
    <row r="27">
      <c r="A27" s="4" t="inlineStr">
        <is>
          <t>Effect of common unit issuances under SMLP LTIP</t>
        </is>
      </c>
      <c r="C27" s="5" t="n">
        <v>-2322</v>
      </c>
      <c r="F27" s="5" t="n">
        <v>2322</v>
      </c>
    </row>
    <row r="28">
      <c r="A28" s="4" t="inlineStr">
        <is>
          <t>Tax withholdings and associated payments on vested SMLP LTIP awards</t>
        </is>
      </c>
      <c r="B28" s="5" t="n">
        <v>-984</v>
      </c>
      <c r="F28" s="5" t="n">
        <v>-984</v>
      </c>
    </row>
    <row r="29">
      <c r="A29" s="4" t="inlineStr">
        <is>
          <t>Ending balance at Mar. 31, 2020</t>
        </is>
      </c>
      <c r="B29" s="5" t="n">
        <v>783755</v>
      </c>
      <c r="C29" s="5" t="n">
        <v>300801</v>
      </c>
      <c r="E29" s="5" t="n">
        <v>300741</v>
      </c>
      <c r="F29" s="5" t="n">
        <v>182213</v>
      </c>
    </row>
    <row r="30">
      <c r="A30" s="4" t="inlineStr">
        <is>
          <t>Beginning balance at Dec. 31, 2019</t>
        </is>
      </c>
      <c r="B30" s="5" t="n">
        <v>785236</v>
      </c>
      <c r="C30" s="5" t="n">
        <v>305550</v>
      </c>
      <c r="E30" s="5" t="n">
        <v>293616</v>
      </c>
      <c r="F30" s="5" t="n">
        <v>186070</v>
      </c>
    </row>
    <row r="31">
      <c r="A31" s="4" t="inlineStr">
        <is>
          <t>Conversion of noncontrolling interest related to cancellation of subsidiary incentive distribution rights</t>
        </is>
      </c>
      <c r="B31" s="5" t="n">
        <v>54945</v>
      </c>
    </row>
    <row r="32">
      <c r="A32" s="4" t="inlineStr">
        <is>
          <t>Ending balance at Sep. 30, 2020</t>
        </is>
      </c>
      <c r="B32" s="5" t="n">
        <v>816635</v>
      </c>
      <c r="C32" s="5" t="n">
        <v>567284</v>
      </c>
      <c r="D32" s="6" t="n">
        <v>249351</v>
      </c>
    </row>
    <row r="33">
      <c r="A33" s="4" t="inlineStr">
        <is>
          <t>Beginning balance at Mar. 31, 2020</t>
        </is>
      </c>
      <c r="B33" s="5" t="n">
        <v>783755</v>
      </c>
      <c r="C33" s="5" t="n">
        <v>300801</v>
      </c>
      <c r="E33" s="5" t="n">
        <v>300741</v>
      </c>
      <c r="F33" s="5" t="n">
        <v>182213</v>
      </c>
    </row>
    <row r="34">
      <c r="A34" s="4" t="inlineStr">
        <is>
          <t>Net income (loss)</t>
        </is>
      </c>
      <c r="B34" s="5" t="n">
        <v>55324</v>
      </c>
      <c r="C34" s="5" t="n">
        <v>49592</v>
      </c>
      <c r="D34" s="5" t="n">
        <v>2375</v>
      </c>
      <c r="E34" s="5" t="n">
        <v>4750</v>
      </c>
      <c r="F34" s="5" t="n">
        <v>-1393</v>
      </c>
    </row>
    <row r="35">
      <c r="A35" s="4" t="inlineStr">
        <is>
          <t>Unit-based compensation</t>
        </is>
      </c>
      <c r="B35" s="5" t="n">
        <v>1846</v>
      </c>
      <c r="C35" s="5" t="n">
        <v>515</v>
      </c>
      <c r="F35" s="5" t="n">
        <v>1331</v>
      </c>
    </row>
    <row r="36">
      <c r="A36" s="4" t="inlineStr">
        <is>
          <t>Tax withholdings and associated payments on vested SMLP LTIP awards</t>
        </is>
      </c>
      <c r="B36" s="5" t="n">
        <v>-62</v>
      </c>
      <c r="C36" s="5" t="n">
        <v>-28</v>
      </c>
      <c r="F36" s="5" t="n">
        <v>-34</v>
      </c>
    </row>
    <row r="37">
      <c r="A37" s="4" t="inlineStr">
        <is>
          <t>GP Buy-In Transaction assumption of noncontrolling interest in SMLP</t>
        </is>
      </c>
      <c r="C37" s="5" t="n">
        <v>182117</v>
      </c>
      <c r="D37" s="5" t="n">
        <v>305491</v>
      </c>
      <c r="E37" s="6" t="n">
        <v>-305491</v>
      </c>
      <c r="F37" s="6" t="n">
        <v>-182117</v>
      </c>
    </row>
    <row r="38">
      <c r="A38" s="4" t="inlineStr">
        <is>
          <t>Repurchase of common units under GP Buy-In Transaction</t>
        </is>
      </c>
      <c r="B38" s="5" t="n">
        <v>-44078</v>
      </c>
      <c r="C38" s="5" t="n">
        <v>-44078</v>
      </c>
    </row>
    <row r="39">
      <c r="A39" s="4" t="inlineStr">
        <is>
          <t>Other</t>
        </is>
      </c>
      <c r="B39" s="5" t="n">
        <v>-61</v>
      </c>
      <c r="C39" s="5" t="n">
        <v>-61</v>
      </c>
    </row>
    <row r="40">
      <c r="A40" s="4" t="inlineStr">
        <is>
          <t>Ending balance at Jun. 30, 2020</t>
        </is>
      </c>
      <c r="B40" s="5" t="n">
        <v>796724</v>
      </c>
      <c r="C40" s="5" t="n">
        <v>488858</v>
      </c>
      <c r="D40" s="5" t="n">
        <v>307866</v>
      </c>
    </row>
    <row r="41">
      <c r="A41" s="4" t="inlineStr">
        <is>
          <t>Net income (loss)</t>
        </is>
      </c>
      <c r="B41" s="5" t="n">
        <v>18331</v>
      </c>
      <c r="C41" s="5" t="n">
        <v>11850</v>
      </c>
      <c r="D41" s="5" t="n">
        <v>6481</v>
      </c>
    </row>
    <row r="42">
      <c r="A42" s="4" t="inlineStr">
        <is>
          <t>Unit-based compensation</t>
        </is>
      </c>
      <c r="B42" s="5" t="n">
        <v>1622</v>
      </c>
      <c r="C42" s="5" t="n">
        <v>1622</v>
      </c>
    </row>
    <row r="43">
      <c r="A43" s="4" t="inlineStr">
        <is>
          <t>Tax withholdings and associated payments on vested SMLP LTIP awards</t>
        </is>
      </c>
      <c r="B43" s="5" t="n">
        <v>-117</v>
      </c>
      <c r="C43" s="5" t="n">
        <v>-117</v>
      </c>
    </row>
    <row r="44">
      <c r="A44" s="4" t="inlineStr">
        <is>
          <t>Tax withholdings on Series A Preferred Unit Exchange</t>
        </is>
      </c>
      <c r="B44" s="5" t="n">
        <v>-237</v>
      </c>
      <c r="C44" s="5" t="n">
        <v>-237</v>
      </c>
    </row>
    <row r="45">
      <c r="A45" s="4" t="inlineStr">
        <is>
          <t>Conversion of Series A Preferred Units to SMLP common units inclusive of a $54.9 million deemed contribution to common unit holders (Note 10)</t>
        </is>
      </c>
      <c r="C45" s="5" t="n">
        <v>64996</v>
      </c>
      <c r="D45" s="5" t="n">
        <v>-64996</v>
      </c>
    </row>
    <row r="46">
      <c r="A46" s="4" t="inlineStr">
        <is>
          <t>Other</t>
        </is>
      </c>
      <c r="B46" s="5" t="n">
        <v>312</v>
      </c>
      <c r="C46" s="5" t="n">
        <v>312</v>
      </c>
    </row>
    <row r="47">
      <c r="A47" s="4" t="inlineStr">
        <is>
          <t>Conversion of noncontrolling interest related to cancellation of subsidiary incentive distribution rights</t>
        </is>
      </c>
      <c r="B47" s="5" t="n">
        <v>54945</v>
      </c>
    </row>
    <row r="48">
      <c r="A48" s="4" t="inlineStr">
        <is>
          <t>Ending balance at Sep. 30, 2020</t>
        </is>
      </c>
      <c r="B48" s="6" t="n">
        <v>816635</v>
      </c>
      <c r="C48" s="6" t="n">
        <v>567284</v>
      </c>
      <c r="D48" s="6" t="n">
        <v>249351</v>
      </c>
    </row>
    <row r="49"/>
    <row r="50">
      <c r="A50" s="4" t="inlineStr">
        <is>
          <t>[1]</t>
        </is>
      </c>
      <c r="B50" s="4" t="inlineStr">
        <is>
          <t>Prior to the GP Buy-In Transaction, common noncontrolling interests reported by Summit Investments included equity interests in SMLP that were not owned by Summit Investments.</t>
        </is>
      </c>
    </row>
  </sheetData>
  <mergeCells count="4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A49:G49"/>
    <mergeCell ref="B50:G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Parenthetical) (Details) - Summit Midstream Partners Holdings L L C</t>
        </is>
      </c>
      <c r="B1" s="2" t="inlineStr">
        <is>
          <t>Sep. 30, 2020</t>
        </is>
      </c>
      <c r="C1" s="2" t="inlineStr">
        <is>
          <t>Dec. 31, 2019</t>
        </is>
      </c>
    </row>
    <row r="2">
      <c r="A2" s="4" t="inlineStr">
        <is>
          <t>Senior Secured Term Loan Due May 2022</t>
        </is>
      </c>
    </row>
    <row r="3">
      <c r="A3" s="3" t="inlineStr">
        <is>
          <t>Line of Credit Facility [Line Items]</t>
        </is>
      </c>
    </row>
    <row r="4">
      <c r="A4" s="4" t="inlineStr">
        <is>
          <t>Variable interest rate</t>
        </is>
      </c>
      <c r="B4" s="4" t="inlineStr">
        <is>
          <t>7.00%</t>
        </is>
      </c>
      <c r="C4" s="4" t="inlineStr">
        <is>
          <t>7.80%</t>
        </is>
      </c>
    </row>
    <row r="5">
      <c r="A5" s="4" t="inlineStr">
        <is>
          <t>Senior Secured Revolving Credit Facility Due May 2022</t>
        </is>
      </c>
    </row>
    <row r="6">
      <c r="A6" s="3" t="inlineStr">
        <is>
          <t>Line of Credit Facility [Line Items]</t>
        </is>
      </c>
    </row>
    <row r="7">
      <c r="A7" s="4" t="inlineStr">
        <is>
          <t>Variable interest rate</t>
        </is>
      </c>
      <c r="B7" s="4" t="inlineStr">
        <is>
          <t>2.90%</t>
        </is>
      </c>
      <c r="C7" s="4" t="inlineStr">
        <is>
          <t>4.55%</t>
        </is>
      </c>
    </row>
    <row r="8">
      <c r="A8" s="4" t="inlineStr">
        <is>
          <t>Senior Notes Due August 2022</t>
        </is>
      </c>
    </row>
    <row r="9">
      <c r="A9" s="3" t="inlineStr">
        <is>
          <t>Line of Credit Facility [Line Items]</t>
        </is>
      </c>
    </row>
    <row r="10">
      <c r="A10" s="4" t="inlineStr">
        <is>
          <t>Stated interest rate</t>
        </is>
      </c>
      <c r="B10" s="4" t="inlineStr">
        <is>
          <t>5.50%</t>
        </is>
      </c>
      <c r="C10" s="4" t="inlineStr">
        <is>
          <t>5.50%</t>
        </is>
      </c>
    </row>
    <row r="11">
      <c r="A11" s="4" t="inlineStr">
        <is>
          <t>Senior Notes Due April 2025</t>
        </is>
      </c>
    </row>
    <row r="12">
      <c r="A12" s="3" t="inlineStr">
        <is>
          <t>Line of Credit Facility [Line Items]</t>
        </is>
      </c>
    </row>
    <row r="13">
      <c r="A13" s="4" t="inlineStr">
        <is>
          <t>Stated interest rate</t>
        </is>
      </c>
      <c r="B13" s="4" t="inlineStr">
        <is>
          <t>5.75%</t>
        </is>
      </c>
      <c r="C13" s="4" t="inlineStr">
        <is>
          <t>5.75%</t>
        </is>
      </c>
    </row>
    <row r="14">
      <c r="A14" s="4" t="inlineStr">
        <is>
          <t>Senior Secured Term Loan Due March 2021</t>
        </is>
      </c>
    </row>
    <row r="15">
      <c r="A15" s="3" t="inlineStr">
        <is>
          <t>Line of Credit Facility [Line Items]</t>
        </is>
      </c>
    </row>
    <row r="16">
      <c r="A16" s="4" t="inlineStr">
        <is>
          <t>Stated interest rate</t>
        </is>
      </c>
      <c r="B16" s="4" t="inlineStr">
        <is>
          <t>8.00%</t>
        </is>
      </c>
      <c r="C16"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y (Narrative) (Details)</t>
        </is>
      </c>
      <c r="B1" s="2" t="inlineStr">
        <is>
          <t>9 Months Ended</t>
        </is>
      </c>
    </row>
    <row r="2">
      <c r="B2" s="2" t="inlineStr">
        <is>
          <t>Sep. 30, 2020USD ($)</t>
        </is>
      </c>
    </row>
    <row r="3">
      <c r="A3" s="3" t="inlineStr">
        <is>
          <t>Line of Credit Facility [Line Items]</t>
        </is>
      </c>
    </row>
    <row r="4">
      <c r="A4" s="4" t="inlineStr">
        <is>
          <t>Line of credit facility, outstanding amount</t>
        </is>
      </c>
      <c r="B4" s="6" t="n">
        <v>4100000</v>
      </c>
    </row>
    <row r="5">
      <c r="A5" s="4" t="inlineStr">
        <is>
          <t>Current borrowing capacity</t>
        </is>
      </c>
      <c r="B5" s="5" t="n">
        <v>172000000</v>
      </c>
    </row>
    <row r="6">
      <c r="A6" s="4" t="inlineStr">
        <is>
          <t>Debt defaults</t>
        </is>
      </c>
      <c r="B6" s="5" t="n">
        <v>0</v>
      </c>
    </row>
    <row r="7">
      <c r="A7" s="4" t="inlineStr">
        <is>
          <t>Revolving credit facility</t>
        </is>
      </c>
    </row>
    <row r="8">
      <c r="A8" s="3" t="inlineStr">
        <is>
          <t>Line of Credit Facility [Line Items]</t>
        </is>
      </c>
    </row>
    <row r="9">
      <c r="A9" s="4" t="inlineStr">
        <is>
          <t>Borrowing capacity</t>
        </is>
      </c>
      <c r="B9" s="6" t="n">
        <v>1250000000</v>
      </c>
    </row>
    <row r="10">
      <c r="A10" s="4" t="inlineStr">
        <is>
          <t>Revolving credit facility maturity date</t>
        </is>
      </c>
      <c r="B10" s="4" t="inlineStr">
        <is>
          <t>2022-05</t>
        </is>
      </c>
    </row>
    <row r="11">
      <c r="A11" s="4" t="inlineStr">
        <is>
          <t>Accordion feature</t>
        </is>
      </c>
      <c r="B11" s="6" t="n">
        <v>250000000</v>
      </c>
    </row>
    <row r="12">
      <c r="A12" s="4" t="inlineStr">
        <is>
          <t>Commitment fee on unused portion of the facility</t>
        </is>
      </c>
      <c r="B12" s="4" t="inlineStr">
        <is>
          <t>0.50%</t>
        </is>
      </c>
    </row>
    <row r="13">
      <c r="A13" s="4" t="inlineStr">
        <is>
          <t>Interest rate at period end</t>
        </is>
      </c>
      <c r="B13" s="4" t="inlineStr">
        <is>
          <t>2.90%</t>
        </is>
      </c>
    </row>
    <row r="14">
      <c r="A14" s="4" t="inlineStr">
        <is>
          <t>Unused portion under the facility</t>
        </is>
      </c>
      <c r="B14" s="6" t="n">
        <v>437400000</v>
      </c>
    </row>
    <row r="15">
      <c r="A15" s="4" t="inlineStr">
        <is>
          <t>Revolving credit facility | LIBOR</t>
        </is>
      </c>
    </row>
    <row r="16">
      <c r="A16" s="3" t="inlineStr">
        <is>
          <t>Line of Credit Facility [Line Items]</t>
        </is>
      </c>
    </row>
    <row r="17">
      <c r="A17" s="4" t="inlineStr">
        <is>
          <t>Applicable margin</t>
        </is>
      </c>
      <c r="B17" s="4" t="inlineStr">
        <is>
          <t>2.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DEBT - ECP Loans (Narrative) (Details) $ in Millions</t>
        </is>
      </c>
      <c r="B1" s="2" t="inlineStr">
        <is>
          <t>May 28, 2020USD ($)</t>
        </is>
      </c>
    </row>
    <row r="2">
      <c r="A2" s="3" t="inlineStr">
        <is>
          <t>Debt Instrument [Line Items]</t>
        </is>
      </c>
    </row>
    <row r="3">
      <c r="A3" s="4" t="inlineStr">
        <is>
          <t>Line of credit facility description</t>
        </is>
      </c>
      <c r="B3" s="4" t="inlineStr">
        <is>
          <t>(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t>
        </is>
      </c>
    </row>
    <row r="4">
      <c r="A4" s="4" t="inlineStr">
        <is>
          <t>ECP NewCo Term Loan Credit Agreement [Member]</t>
        </is>
      </c>
    </row>
    <row r="5">
      <c r="A5" s="3" t="inlineStr">
        <is>
          <t>Debt Instrument [Line Items]</t>
        </is>
      </c>
    </row>
    <row r="6">
      <c r="A6" s="4" t="inlineStr">
        <is>
          <t>Debt instrument principal amount</t>
        </is>
      </c>
      <c r="B6" s="8" t="n">
        <v>28.2</v>
      </c>
    </row>
    <row r="7">
      <c r="A7" s="4" t="inlineStr">
        <is>
          <t>ECP Term Loan Credit Agreements [Member]</t>
        </is>
      </c>
    </row>
    <row r="8">
      <c r="A8" s="3" t="inlineStr">
        <is>
          <t>Debt Instrument [Line Items]</t>
        </is>
      </c>
    </row>
    <row r="9">
      <c r="A9" s="4" t="inlineStr">
        <is>
          <t>Debt instrument principal amount</t>
        </is>
      </c>
      <c r="B9" s="8" t="n">
        <v>6.8</v>
      </c>
    </row>
    <row r="10">
      <c r="A10" s="4" t="inlineStr">
        <is>
          <t>Maturity date</t>
        </is>
      </c>
      <c r="B10" s="4" t="inlineStr">
        <is>
          <t>Mar. 31,
		2021</t>
        </is>
      </c>
    </row>
    <row r="11">
      <c r="A11" s="4" t="inlineStr">
        <is>
          <t>Stated interest rate</t>
        </is>
      </c>
      <c r="B11" s="4" t="inlineStr">
        <is>
          <t>8.00%</t>
        </is>
      </c>
    </row>
    <row r="12">
      <c r="A12" s="4" t="inlineStr">
        <is>
          <t>Repayments of loans</t>
        </is>
      </c>
      <c r="B12" s="6" t="n">
        <v>35</v>
      </c>
    </row>
    <row r="13">
      <c r="A13" s="4" t="inlineStr">
        <is>
          <t>Accrued interest on loan</t>
        </is>
      </c>
      <c r="B13" s="8"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erm Loan (Narrative) (Details) - Term Loan B [Member] - USD ($) $ in Millions</t>
        </is>
      </c>
      <c r="B1" s="2" t="inlineStr">
        <is>
          <t>Apr. 17, 2020</t>
        </is>
      </c>
      <c r="C1" s="2" t="inlineStr">
        <is>
          <t>Sep. 30, 2020</t>
        </is>
      </c>
      <c r="D1" s="2" t="inlineStr">
        <is>
          <t>Sep. 30, 2020</t>
        </is>
      </c>
    </row>
    <row r="2">
      <c r="A2" s="3" t="inlineStr">
        <is>
          <t>Debt Instrument [Line Items]</t>
        </is>
      </c>
    </row>
    <row r="3">
      <c r="A3" s="4" t="inlineStr">
        <is>
          <t>Derivative, notional amount</t>
        </is>
      </c>
      <c r="B3" s="6" t="n">
        <v>125</v>
      </c>
    </row>
    <row r="4">
      <c r="A4" s="4" t="inlineStr">
        <is>
          <t>Derivative, beginning date</t>
        </is>
      </c>
      <c r="B4" s="4" t="inlineStr">
        <is>
          <t>Apr. 30,
		2020</t>
        </is>
      </c>
    </row>
    <row r="5">
      <c r="A5" s="4" t="inlineStr">
        <is>
          <t>Derivative, maturity date</t>
        </is>
      </c>
      <c r="B5" s="4" t="inlineStr">
        <is>
          <t>Apr. 30,
		2022</t>
        </is>
      </c>
    </row>
    <row r="6">
      <c r="A6" s="4" t="inlineStr">
        <is>
          <t>Unsettled gain</t>
        </is>
      </c>
      <c r="C6" s="8" t="n">
        <v>0.1</v>
      </c>
      <c r="D6" s="8" t="n">
        <v>0.1</v>
      </c>
    </row>
    <row r="7">
      <c r="A7" s="4" t="inlineStr">
        <is>
          <t>Debt issuance costs incurred</t>
        </is>
      </c>
      <c r="D7" s="8" t="n">
        <v>0.2</v>
      </c>
    </row>
    <row r="8">
      <c r="A8" s="4" t="inlineStr">
        <is>
          <t>LIBOR</t>
        </is>
      </c>
    </row>
    <row r="9">
      <c r="A9" s="3" t="inlineStr">
        <is>
          <t>Debt Instrument [Line Items]</t>
        </is>
      </c>
    </row>
    <row r="10">
      <c r="A10" s="4" t="inlineStr">
        <is>
          <t>Derivative, fixed interest rate</t>
        </is>
      </c>
      <c r="B10"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iability Management Transactions (Narrative) (Details) - USD ($) $ in Thousands</t>
        </is>
      </c>
      <c r="B1" s="2" t="inlineStr">
        <is>
          <t>Sep. 29, 2020</t>
        </is>
      </c>
      <c r="C1" s="2" t="inlineStr">
        <is>
          <t>Sep. 30, 2020</t>
        </is>
      </c>
      <c r="D1" s="2" t="inlineStr">
        <is>
          <t>Sep. 30, 2020</t>
        </is>
      </c>
      <c r="E1" s="2" t="inlineStr">
        <is>
          <t>Sep. 30, 2019</t>
        </is>
      </c>
    </row>
    <row r="2">
      <c r="A2" s="3" t="inlineStr">
        <is>
          <t>Debt Instrument [Line Items]</t>
        </is>
      </c>
    </row>
    <row r="3">
      <c r="A3" s="4" t="inlineStr">
        <is>
          <t>Gains on extinguishment of debt</t>
        </is>
      </c>
      <c r="C3" s="6" t="n">
        <v>24690</v>
      </c>
      <c r="D3" s="6" t="n">
        <v>78925</v>
      </c>
      <c r="E3" s="6" t="n">
        <v>0</v>
      </c>
    </row>
    <row r="4">
      <c r="A4" s="4" t="inlineStr">
        <is>
          <t>Liability Management Transactions | Open Market Repurchases</t>
        </is>
      </c>
    </row>
    <row r="5">
      <c r="A5" s="3" t="inlineStr">
        <is>
          <t>Debt Instrument [Line Items]</t>
        </is>
      </c>
    </row>
    <row r="6">
      <c r="A6" s="4" t="inlineStr">
        <is>
          <t>Gains on extinguishment of debt</t>
        </is>
      </c>
      <c r="D6" s="5" t="n">
        <v>56200</v>
      </c>
    </row>
    <row r="7">
      <c r="A7" s="4" t="inlineStr">
        <is>
          <t>Liability Management Transactions | Tender Offers</t>
        </is>
      </c>
    </row>
    <row r="8">
      <c r="A8" s="3" t="inlineStr">
        <is>
          <t>Debt Instrument [Line Items]</t>
        </is>
      </c>
    </row>
    <row r="9">
      <c r="A9" s="4" t="inlineStr">
        <is>
          <t>Gains on extinguishment of debt</t>
        </is>
      </c>
      <c r="D9" s="5" t="n">
        <v>23300</v>
      </c>
    </row>
    <row r="10">
      <c r="A10" s="4" t="inlineStr">
        <is>
          <t>Liability Management Transactions | SMPH Term Loan Restructuring</t>
        </is>
      </c>
    </row>
    <row r="11">
      <c r="A11" s="3" t="inlineStr">
        <is>
          <t>Debt Instrument [Line Items]</t>
        </is>
      </c>
    </row>
    <row r="12">
      <c r="A12" s="4" t="inlineStr">
        <is>
          <t>Term Loan result in consensual debt discharge of full amount owed under Term Loan exchange</t>
        </is>
      </c>
      <c r="B12" s="6" t="n">
        <v>155200</v>
      </c>
    </row>
    <row r="13">
      <c r="A13" s="4" t="inlineStr">
        <is>
          <t>Cash payments to creditors</t>
        </is>
      </c>
      <c r="B13" s="5" t="n">
        <v>26500</v>
      </c>
    </row>
    <row r="14">
      <c r="A14" s="4" t="inlineStr">
        <is>
          <t>Amount of common units pledged as collateral</t>
        </is>
      </c>
      <c r="B14" s="5" t="n">
        <v>34600</v>
      </c>
    </row>
    <row r="15">
      <c r="A15" s="4" t="inlineStr">
        <is>
          <t>Cash payment on the Deferred Purchase Price Obligation</t>
        </is>
      </c>
      <c r="B15" s="6" t="n">
        <v>26500</v>
      </c>
    </row>
    <row r="16">
      <c r="A16" s="4" t="inlineStr">
        <is>
          <t>Liability Management Transactions | Senior Notes Due 2022 And 2025</t>
        </is>
      </c>
    </row>
    <row r="17">
      <c r="A17" s="3" t="inlineStr">
        <is>
          <t>Debt Instrument [Line Items]</t>
        </is>
      </c>
    </row>
    <row r="18">
      <c r="A18" s="4" t="inlineStr">
        <is>
          <t>Early extinguishment of debt</t>
        </is>
      </c>
      <c r="C18" s="5" t="n">
        <v>210800</v>
      </c>
      <c r="D18" s="5" t="n">
        <v>210800</v>
      </c>
    </row>
    <row r="19">
      <c r="A19" s="4" t="inlineStr">
        <is>
          <t>Liability Management Transactions | Senior Notes Due 2022 | Open Market Repurchases</t>
        </is>
      </c>
    </row>
    <row r="20">
      <c r="A20" s="3" t="inlineStr">
        <is>
          <t>Debt Instrument [Line Items]</t>
        </is>
      </c>
    </row>
    <row r="21">
      <c r="A21" s="4" t="inlineStr">
        <is>
          <t>Senior Notes repurchased</t>
        </is>
      </c>
      <c r="C21" s="5" t="n">
        <v>32400</v>
      </c>
      <c r="D21" s="5" t="n">
        <v>32400</v>
      </c>
    </row>
    <row r="22">
      <c r="A22" s="4" t="inlineStr">
        <is>
          <t>Cash consideration paid</t>
        </is>
      </c>
      <c r="C22" s="5" t="n">
        <v>82900</v>
      </c>
      <c r="D22" s="5" t="n">
        <v>82900</v>
      </c>
    </row>
    <row r="23">
      <c r="A23" s="4" t="inlineStr">
        <is>
          <t>Liability Management Transactions | Senior Notes Due 2022 | Tender Offers</t>
        </is>
      </c>
    </row>
    <row r="24">
      <c r="A24" s="3" t="inlineStr">
        <is>
          <t>Debt Instrument [Line Items]</t>
        </is>
      </c>
    </row>
    <row r="25">
      <c r="A25" s="4" t="inlineStr">
        <is>
          <t>Senior Notes repurchased</t>
        </is>
      </c>
      <c r="C25" s="5" t="n">
        <v>33500</v>
      </c>
      <c r="D25" s="5" t="n">
        <v>33500</v>
      </c>
    </row>
    <row r="26">
      <c r="A26" s="4" t="inlineStr">
        <is>
          <t>Cash consideration paid</t>
        </is>
      </c>
      <c r="C26" s="5" t="n">
        <v>48700</v>
      </c>
      <c r="D26" s="5" t="n">
        <v>48700</v>
      </c>
    </row>
    <row r="27">
      <c r="A27" s="4" t="inlineStr">
        <is>
          <t>Liability Management Transactions | Senior Notes Due April 2025 | Open Market Repurchases</t>
        </is>
      </c>
    </row>
    <row r="28">
      <c r="A28" s="3" t="inlineStr">
        <is>
          <t>Debt Instrument [Line Items]</t>
        </is>
      </c>
    </row>
    <row r="29">
      <c r="A29" s="4" t="inlineStr">
        <is>
          <t>Senior Notes repurchased</t>
        </is>
      </c>
      <c r="C29" s="5" t="n">
        <v>106200</v>
      </c>
      <c r="D29" s="5" t="n">
        <v>106200</v>
      </c>
    </row>
    <row r="30">
      <c r="A30" s="4" t="inlineStr">
        <is>
          <t>Cash consideration paid</t>
        </is>
      </c>
      <c r="C30" s="5" t="n">
        <v>82900</v>
      </c>
      <c r="D30" s="5" t="n">
        <v>82900</v>
      </c>
    </row>
    <row r="31">
      <c r="A31" s="4" t="inlineStr">
        <is>
          <t>Liability Management Transactions | Senior Notes Due April 2025 | Tender Offers</t>
        </is>
      </c>
    </row>
    <row r="32">
      <c r="A32" s="3" t="inlineStr">
        <is>
          <t>Debt Instrument [Line Items]</t>
        </is>
      </c>
    </row>
    <row r="33">
      <c r="A33" s="4" t="inlineStr">
        <is>
          <t>Senior Notes repurchased</t>
        </is>
      </c>
      <c r="C33" s="5" t="n">
        <v>38700</v>
      </c>
      <c r="D33" s="5" t="n">
        <v>38700</v>
      </c>
    </row>
    <row r="34">
      <c r="A34" s="4" t="inlineStr">
        <is>
          <t>Cash consideration paid</t>
        </is>
      </c>
      <c r="C34" s="6" t="n">
        <v>48700</v>
      </c>
      <c r="D34" s="6" t="n">
        <v>48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Gain on Extinguishment of Debt (Narrativ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Gains on extinguishment of debt</t>
        </is>
      </c>
      <c r="B4" s="6" t="n">
        <v>24690</v>
      </c>
      <c r="C4" s="6" t="n">
        <v>78925</v>
      </c>
      <c r="D4" s="6" t="n">
        <v>0</v>
      </c>
    </row>
    <row r="5">
      <c r="A5" s="4" t="inlineStr">
        <is>
          <t>Liability Management Transactions | Open Market Repurchases and Tender Offer Repurchase</t>
        </is>
      </c>
    </row>
    <row r="6">
      <c r="A6" s="3" t="inlineStr">
        <is>
          <t>Debt Instrument [Line Items]</t>
        </is>
      </c>
    </row>
    <row r="7">
      <c r="A7" s="4" t="inlineStr">
        <is>
          <t>Gains on extinguishment of debt</t>
        </is>
      </c>
      <c r="C7" s="6" t="n">
        <v>789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BT - Schedule of Extinguishment of Debt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Extinguishment Of Debt [Line Items]</t>
        </is>
      </c>
    </row>
    <row r="4">
      <c r="A4" s="4" t="inlineStr">
        <is>
          <t>Gain on repurchases of Senior Notes</t>
        </is>
      </c>
      <c r="C4" s="6" t="n">
        <v>82259</v>
      </c>
    </row>
    <row r="5">
      <c r="A5" s="4" t="inlineStr">
        <is>
          <t>Debt issue costs</t>
        </is>
      </c>
      <c r="C5" s="5" t="n">
        <v>-1945</v>
      </c>
    </row>
    <row r="6">
      <c r="A6" s="4" t="inlineStr">
        <is>
          <t>Transaction cost</t>
        </is>
      </c>
      <c r="C6" s="5" t="n">
        <v>-1389</v>
      </c>
    </row>
    <row r="7">
      <c r="A7" s="4" t="inlineStr">
        <is>
          <t>Gain (loss) on extinguishment</t>
        </is>
      </c>
      <c r="B7" s="6" t="n">
        <v>24690</v>
      </c>
      <c r="C7" s="5" t="n">
        <v>78925</v>
      </c>
      <c r="D7" s="6" t="n">
        <v>0</v>
      </c>
    </row>
    <row r="8">
      <c r="A8" s="4" t="inlineStr">
        <is>
          <t>ECP Loan Repayment</t>
        </is>
      </c>
    </row>
    <row r="9">
      <c r="A9" s="3" t="inlineStr">
        <is>
          <t>Extinguishment Of Debt [Line Items]</t>
        </is>
      </c>
    </row>
    <row r="10">
      <c r="A10" s="4" t="inlineStr">
        <is>
          <t>Debt issue costs</t>
        </is>
      </c>
      <c r="C10" s="5" t="n">
        <v>-361</v>
      </c>
    </row>
    <row r="11">
      <c r="A11" s="4" t="inlineStr">
        <is>
          <t>Transaction cost</t>
        </is>
      </c>
      <c r="C11" s="5" t="n">
        <v>-249</v>
      </c>
    </row>
    <row r="12">
      <c r="A12" s="4" t="inlineStr">
        <is>
          <t>Gain (loss) on extinguishment</t>
        </is>
      </c>
      <c r="C12" s="5" t="n">
        <v>-610</v>
      </c>
    </row>
    <row r="13">
      <c r="A13" s="4" t="inlineStr">
        <is>
          <t>Senior Notes Due 2022 | Open Market Repurchases</t>
        </is>
      </c>
    </row>
    <row r="14">
      <c r="A14" s="3" t="inlineStr">
        <is>
          <t>Extinguishment Of Debt [Line Items]</t>
        </is>
      </c>
    </row>
    <row r="15">
      <c r="A15" s="4" t="inlineStr">
        <is>
          <t>Gain on repurchases of Senior Notes</t>
        </is>
      </c>
      <c r="C15" s="5" t="n">
        <v>11554</v>
      </c>
    </row>
    <row r="16">
      <c r="A16" s="4" t="inlineStr">
        <is>
          <t>Debt issue costs</t>
        </is>
      </c>
      <c r="C16" s="5" t="n">
        <v>-143</v>
      </c>
    </row>
    <row r="17">
      <c r="A17" s="4" t="inlineStr">
        <is>
          <t>Transaction cost</t>
        </is>
      </c>
      <c r="C17" s="5" t="n">
        <v>-105</v>
      </c>
    </row>
    <row r="18">
      <c r="A18" s="4" t="inlineStr">
        <is>
          <t>Gain (loss) on extinguishment</t>
        </is>
      </c>
      <c r="C18" s="5" t="n">
        <v>11306</v>
      </c>
    </row>
    <row r="19">
      <c r="A19" s="4" t="inlineStr">
        <is>
          <t>Senior Notes Due 2022 | Tender Offers</t>
        </is>
      </c>
    </row>
    <row r="20">
      <c r="A20" s="3" t="inlineStr">
        <is>
          <t>Extinguishment Of Debt [Line Items]</t>
        </is>
      </c>
    </row>
    <row r="21">
      <c r="A21" s="4" t="inlineStr">
        <is>
          <t>Gain on repurchases of Senior Notes</t>
        </is>
      </c>
      <c r="C21" s="5" t="n">
        <v>9223</v>
      </c>
    </row>
    <row r="22">
      <c r="A22" s="4" t="inlineStr">
        <is>
          <t>Debt issue costs</t>
        </is>
      </c>
      <c r="C22" s="5" t="n">
        <v>-125</v>
      </c>
    </row>
    <row r="23">
      <c r="A23" s="4" t="inlineStr">
        <is>
          <t>Transaction cost</t>
        </is>
      </c>
      <c r="C23" s="5" t="n">
        <v>-465</v>
      </c>
    </row>
    <row r="24">
      <c r="A24" s="4" t="inlineStr">
        <is>
          <t>Gain (loss) on extinguishment</t>
        </is>
      </c>
      <c r="C24" s="5" t="n">
        <v>8633</v>
      </c>
    </row>
    <row r="25">
      <c r="A25" s="4" t="inlineStr">
        <is>
          <t>Senior Notes Due 2025 | Open Market Repurchases</t>
        </is>
      </c>
    </row>
    <row r="26">
      <c r="A26" s="3" t="inlineStr">
        <is>
          <t>Extinguishment Of Debt [Line Items]</t>
        </is>
      </c>
    </row>
    <row r="27">
      <c r="A27" s="4" t="inlineStr">
        <is>
          <t>Gain on repurchases of Senior Notes</t>
        </is>
      </c>
      <c r="C27" s="5" t="n">
        <v>46003</v>
      </c>
    </row>
    <row r="28">
      <c r="A28" s="4" t="inlineStr">
        <is>
          <t>Debt issue costs</t>
        </is>
      </c>
      <c r="C28" s="5" t="n">
        <v>-965</v>
      </c>
    </row>
    <row r="29">
      <c r="A29" s="4" t="inlineStr">
        <is>
          <t>Transaction cost</t>
        </is>
      </c>
      <c r="C29" s="5" t="n">
        <v>-105</v>
      </c>
    </row>
    <row r="30">
      <c r="A30" s="4" t="inlineStr">
        <is>
          <t>Gain (loss) on extinguishment</t>
        </is>
      </c>
      <c r="C30" s="5" t="n">
        <v>44933</v>
      </c>
    </row>
    <row r="31">
      <c r="A31" s="4" t="inlineStr">
        <is>
          <t>Senior Notes Due 2025 | Tender Offers</t>
        </is>
      </c>
    </row>
    <row r="32">
      <c r="A32" s="3" t="inlineStr">
        <is>
          <t>Extinguishment Of Debt [Line Items]</t>
        </is>
      </c>
    </row>
    <row r="33">
      <c r="A33" s="4" t="inlineStr">
        <is>
          <t>Gain on repurchases of Senior Notes</t>
        </is>
      </c>
      <c r="C33" s="5" t="n">
        <v>15479</v>
      </c>
    </row>
    <row r="34">
      <c r="A34" s="4" t="inlineStr">
        <is>
          <t>Debt issue costs</t>
        </is>
      </c>
      <c r="C34" s="5" t="n">
        <v>-351</v>
      </c>
    </row>
    <row r="35">
      <c r="A35" s="4" t="inlineStr">
        <is>
          <t>Transaction cost</t>
        </is>
      </c>
      <c r="C35" s="5" t="n">
        <v>-465</v>
      </c>
    </row>
    <row r="36">
      <c r="A36" s="4" t="inlineStr">
        <is>
          <t>Gain (loss) on extinguishment</t>
        </is>
      </c>
      <c r="C36" s="6" t="n">
        <v>1466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Summit Holdings - USD ($) $ in Thousands</t>
        </is>
      </c>
      <c r="B1" s="2" t="inlineStr">
        <is>
          <t>Sep. 30, 2020</t>
        </is>
      </c>
      <c r="C1" s="2" t="inlineStr">
        <is>
          <t>Dec. 31, 2019</t>
        </is>
      </c>
    </row>
    <row r="2">
      <c r="A2" s="4" t="inlineStr">
        <is>
          <t>2022 Senior Notes | Carrying Value, Net</t>
        </is>
      </c>
    </row>
    <row r="3">
      <c r="A3" s="3" t="inlineStr">
        <is>
          <t>Fair Value Balance Sheet Grouping Financial Statement Captions [Line Items]</t>
        </is>
      </c>
    </row>
    <row r="4">
      <c r="A4" s="4" t="inlineStr">
        <is>
          <t>Senior notes</t>
        </is>
      </c>
      <c r="B4" s="6" t="n">
        <v>233050</v>
      </c>
      <c r="C4" s="6" t="n">
        <v>298314</v>
      </c>
    </row>
    <row r="5">
      <c r="A5" s="4" t="inlineStr">
        <is>
          <t>2022 Senior Notes | Fair Value | Estimated fair value (Level 2)</t>
        </is>
      </c>
    </row>
    <row r="6">
      <c r="A6" s="3" t="inlineStr">
        <is>
          <t>Fair Value Balance Sheet Grouping Financial Statement Captions [Line Items]</t>
        </is>
      </c>
    </row>
    <row r="7">
      <c r="A7" s="4" t="inlineStr">
        <is>
          <t>Senior notes</t>
        </is>
      </c>
      <c r="B7" s="5" t="n">
        <v>169684</v>
      </c>
      <c r="C7" s="5" t="n">
        <v>266750</v>
      </c>
    </row>
    <row r="8">
      <c r="A8" s="4" t="inlineStr">
        <is>
          <t>2025 Senior Notes | Carrying Value, Net</t>
        </is>
      </c>
    </row>
    <row r="9">
      <c r="A9" s="3" t="inlineStr">
        <is>
          <t>Fair Value Balance Sheet Grouping Financial Statement Captions [Line Items]</t>
        </is>
      </c>
    </row>
    <row r="10">
      <c r="A10" s="4" t="inlineStr">
        <is>
          <t>Senior notes</t>
        </is>
      </c>
      <c r="B10" s="5" t="n">
        <v>352016</v>
      </c>
      <c r="C10" s="5" t="n">
        <v>494985</v>
      </c>
    </row>
    <row r="11">
      <c r="A11" s="4" t="inlineStr">
        <is>
          <t>2025 Senior Notes | Fair Value | Estimated fair value (Level 2)</t>
        </is>
      </c>
    </row>
    <row r="12">
      <c r="A12" s="3" t="inlineStr">
        <is>
          <t>Fair Value Balance Sheet Grouping Financial Statement Captions [Line Items]</t>
        </is>
      </c>
    </row>
    <row r="13">
      <c r="A13" s="4" t="inlineStr">
        <is>
          <t>Senior notes</t>
        </is>
      </c>
      <c r="B13" s="6" t="n">
        <v>204758</v>
      </c>
      <c r="C13" s="6" t="n">
        <v>382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PARTNERS' CAPITAL AND MEZZANINE CAPITAL - Partners' Capital and Schedule of Units (Details) - Common Units</t>
        </is>
      </c>
      <c r="B1" s="2" t="inlineStr">
        <is>
          <t>9 Months Ended</t>
        </is>
      </c>
    </row>
    <row r="2">
      <c r="B2" s="2" t="inlineStr">
        <is>
          <t>Sep. 30, 2020shares</t>
        </is>
      </c>
    </row>
    <row r="3">
      <c r="A3" s="3" t="inlineStr">
        <is>
          <t>Rollforwards of the number of partner units</t>
        </is>
      </c>
    </row>
    <row r="4">
      <c r="A4" s="4" t="inlineStr">
        <is>
          <t>Units, beginning balance (in shares)</t>
        </is>
      </c>
      <c r="B4" s="5" t="n">
        <v>45318866</v>
      </c>
    </row>
    <row r="5">
      <c r="A5" s="4" t="inlineStr">
        <is>
          <t>Net units issued under the SMLP LTIP (in shares)</t>
        </is>
      </c>
      <c r="B5" s="5" t="n">
        <v>1028654</v>
      </c>
    </row>
    <row r="6">
      <c r="A6" s="4" t="inlineStr">
        <is>
          <t>Impact of GP Buy-In Transaction</t>
        </is>
      </c>
      <c r="B6" s="5" t="n">
        <v>-1990303</v>
      </c>
    </row>
    <row r="7">
      <c r="A7" s="4" t="inlineStr">
        <is>
          <t>Preferred Unit Exchange</t>
        </is>
      </c>
      <c r="B7" s="5" t="n">
        <v>12267670</v>
      </c>
    </row>
    <row r="8">
      <c r="A8" s="4" t="inlineStr">
        <is>
          <t>Units, ending balance (in shares)</t>
        </is>
      </c>
      <c r="B8" s="5" t="n">
        <v>566248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 Partners' Capital and Schedule of Units (Parenthetical) (Details) - shares</t>
        </is>
      </c>
      <c r="B1" s="2" t="inlineStr">
        <is>
          <t>9 Months Ended</t>
        </is>
      </c>
    </row>
    <row r="2">
      <c r="B2" s="2" t="inlineStr">
        <is>
          <t>Sep. 30, 2020</t>
        </is>
      </c>
      <c r="C2" s="2" t="inlineStr">
        <is>
          <t>Dec. 31, 2019</t>
        </is>
      </c>
    </row>
    <row r="3">
      <c r="A3" s="3" t="inlineStr">
        <is>
          <t>Partners Capital [Line Items]</t>
        </is>
      </c>
    </row>
    <row r="4">
      <c r="A4" s="4" t="inlineStr">
        <is>
          <t>Common limited partner capital (in shares), issued</t>
        </is>
      </c>
      <c r="B4" s="5" t="n">
        <v>56624887</v>
      </c>
      <c r="C4" s="5" t="n">
        <v>45318866</v>
      </c>
    </row>
    <row r="5">
      <c r="A5" s="4" t="inlineStr">
        <is>
          <t>Common Units</t>
        </is>
      </c>
    </row>
    <row r="6">
      <c r="A6" s="3" t="inlineStr">
        <is>
          <t>Partners Capital [Line Items]</t>
        </is>
      </c>
    </row>
    <row r="7">
      <c r="A7" s="4" t="inlineStr">
        <is>
          <t>Partners capital account units</t>
        </is>
      </c>
      <c r="B7" s="5" t="n">
        <v>56600000</v>
      </c>
      <c r="C7" s="5" t="n">
        <v>45300000</v>
      </c>
    </row>
    <row r="8">
      <c r="A8" s="4" t="inlineStr">
        <is>
          <t>Common limited partner capital (in shares), issued</t>
        </is>
      </c>
      <c r="B8" s="5" t="n">
        <v>1000000</v>
      </c>
    </row>
    <row r="9">
      <c r="A9" s="4" t="inlineStr">
        <is>
          <t>Common Units | Preferred Unit Exchange</t>
        </is>
      </c>
    </row>
    <row r="10">
      <c r="A10" s="3" t="inlineStr">
        <is>
          <t>Partners Capital [Line Items]</t>
        </is>
      </c>
    </row>
    <row r="11">
      <c r="A11" s="4" t="inlineStr">
        <is>
          <t>Exchange Offer</t>
        </is>
      </c>
      <c r="B11" s="5" t="n">
        <v>12300000</v>
      </c>
    </row>
    <row r="12">
      <c r="A12" s="4" t="inlineStr">
        <is>
          <t>Common Units | Term Loan B [Member]</t>
        </is>
      </c>
    </row>
    <row r="13">
      <c r="A13" s="3" t="inlineStr">
        <is>
          <t>Partners Capital [Line Items]</t>
        </is>
      </c>
    </row>
    <row r="14">
      <c r="A14" s="4" t="inlineStr">
        <is>
          <t>Common units pledged as collateral</t>
        </is>
      </c>
      <c r="B14" s="5" t="n">
        <v>34600000</v>
      </c>
    </row>
    <row r="15">
      <c r="A15" s="4" t="inlineStr">
        <is>
          <t>Common units not pledged as collateral</t>
        </is>
      </c>
      <c r="B15" s="5" t="n">
        <v>10700000</v>
      </c>
    </row>
    <row r="16">
      <c r="A16" s="4" t="inlineStr">
        <is>
          <t>Common Units | Energy Capital Partners</t>
        </is>
      </c>
    </row>
    <row r="17">
      <c r="A17" s="3" t="inlineStr">
        <is>
          <t>Partners Capital [Line Items]</t>
        </is>
      </c>
    </row>
    <row r="18">
      <c r="A18" s="4" t="inlineStr">
        <is>
          <t>Common units owned by ECP</t>
        </is>
      </c>
      <c r="B18" s="5" t="n">
        <v>5900000</v>
      </c>
    </row>
    <row r="19">
      <c r="A19" s="4" t="inlineStr">
        <is>
          <t>Previously Reported | Common Units</t>
        </is>
      </c>
    </row>
    <row r="20">
      <c r="A20" s="3" t="inlineStr">
        <is>
          <t>Partners Capital [Line Items]</t>
        </is>
      </c>
    </row>
    <row r="21">
      <c r="A21" s="4" t="inlineStr">
        <is>
          <t>Partners capital account units</t>
        </is>
      </c>
      <c r="B21" s="5" t="n">
        <v>94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PARTNERS' CAPITAL (Parenthetical) - USD ($) $ in Thousands</t>
        </is>
      </c>
      <c r="B1" s="2" t="inlineStr">
        <is>
          <t>3 Months Ended</t>
        </is>
      </c>
      <c r="C1" s="2" t="inlineStr">
        <is>
          <t>9 Months Ended</t>
        </is>
      </c>
    </row>
    <row r="2">
      <c r="B2" s="2" t="inlineStr">
        <is>
          <t>Sep. 30, 2020</t>
        </is>
      </c>
      <c r="C2" s="2" t="inlineStr">
        <is>
          <t>Sep. 30, 2020</t>
        </is>
      </c>
    </row>
    <row r="3">
      <c r="A3" s="3" t="inlineStr">
        <is>
          <t>Statement Of Partners Capital [Abstract]</t>
        </is>
      </c>
    </row>
    <row r="4">
      <c r="A4" s="4" t="inlineStr">
        <is>
          <t>Deemed contribution on exchange of preferred units</t>
        </is>
      </c>
      <c r="B4" s="6" t="n">
        <v>54945</v>
      </c>
      <c r="C4" s="6" t="n">
        <v>549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PARTNERS' CAPITAL AND MEZZANINE CAPITAL - Narrative (Details) - USD ($) $ / shares in Units, $ in Thousands</t>
        </is>
      </c>
      <c r="B1" s="2" t="inlineStr">
        <is>
          <t>Jul. 28, 2020</t>
        </is>
      </c>
      <c r="C1" s="2" t="inlineStr">
        <is>
          <t>May 28, 2020</t>
        </is>
      </c>
      <c r="D1" s="2" t="inlineStr">
        <is>
          <t>Mar. 31, 2019</t>
        </is>
      </c>
      <c r="E1" s="2" t="inlineStr">
        <is>
          <t>Sep. 30, 2020</t>
        </is>
      </c>
      <c r="F1" s="2" t="inlineStr">
        <is>
          <t>Sep. 30, 2020</t>
        </is>
      </c>
      <c r="G1" s="2" t="inlineStr">
        <is>
          <t>Dec. 31, 2020</t>
        </is>
      </c>
      <c r="H1" s="2" t="inlineStr">
        <is>
          <t>Dec. 31, 2019</t>
        </is>
      </c>
      <c r="I1" s="2" t="inlineStr">
        <is>
          <t>Dec. 31, 2017</t>
        </is>
      </c>
    </row>
    <row r="2">
      <c r="A2" s="3" t="inlineStr">
        <is>
          <t>Partners Capital [Line Items]</t>
        </is>
      </c>
    </row>
    <row r="3">
      <c r="A3" s="4" t="inlineStr">
        <is>
          <t>Preferred units issued</t>
        </is>
      </c>
      <c r="E3" s="5" t="n">
        <v>237184</v>
      </c>
      <c r="F3" s="5" t="n">
        <v>237184</v>
      </c>
      <c r="H3" s="5" t="n">
        <v>300000</v>
      </c>
    </row>
    <row r="4">
      <c r="A4" s="4" t="inlineStr">
        <is>
          <t>Common limited partner capital (in shares), outstanding</t>
        </is>
      </c>
      <c r="E4" s="5" t="n">
        <v>56624887</v>
      </c>
      <c r="F4" s="5" t="n">
        <v>56624887</v>
      </c>
      <c r="H4" s="5" t="n">
        <v>45318866</v>
      </c>
    </row>
    <row r="5">
      <c r="A5" s="4" t="inlineStr">
        <is>
          <t>Series A Preferred Units</t>
        </is>
      </c>
    </row>
    <row r="6">
      <c r="A6" s="3" t="inlineStr">
        <is>
          <t>Partners Capital [Line Items]</t>
        </is>
      </c>
    </row>
    <row r="7">
      <c r="A7" s="4" t="inlineStr">
        <is>
          <t>Preferred units issued</t>
        </is>
      </c>
      <c r="B7" s="5" t="n">
        <v>62816</v>
      </c>
      <c r="E7" s="5" t="n">
        <v>53784</v>
      </c>
      <c r="F7" s="5" t="n">
        <v>53784</v>
      </c>
      <c r="H7" s="5" t="n">
        <v>83842</v>
      </c>
      <c r="I7" s="5" t="n">
        <v>300000</v>
      </c>
    </row>
    <row r="8">
      <c r="A8" s="4" t="inlineStr">
        <is>
          <t>Interest in partnership per unit</t>
        </is>
      </c>
      <c r="E8" s="6" t="n">
        <v>1000</v>
      </c>
      <c r="F8" s="6" t="n">
        <v>1000</v>
      </c>
      <c r="I8" s="6" t="n">
        <v>1000</v>
      </c>
    </row>
    <row r="9">
      <c r="A9" s="4" t="inlineStr">
        <is>
          <t>Common limited partner capital (in shares), outstanding</t>
        </is>
      </c>
      <c r="E9" s="5" t="n">
        <v>237184</v>
      </c>
      <c r="F9" s="5" t="n">
        <v>237184</v>
      </c>
    </row>
    <row r="10">
      <c r="A10" s="4" t="inlineStr">
        <is>
          <t>Proceeds from issuance of common limited partners units</t>
        </is>
      </c>
      <c r="F10" s="6" t="n">
        <v>48700</v>
      </c>
    </row>
    <row r="11">
      <c r="A11" s="4" t="inlineStr">
        <is>
          <t>Redemption amount</t>
        </is>
      </c>
      <c r="E11" s="6" t="n">
        <v>104800</v>
      </c>
      <c r="F11" s="6" t="n">
        <v>104800</v>
      </c>
    </row>
    <row r="12">
      <c r="A12" s="4" t="inlineStr">
        <is>
          <t>Series A Preferred Units | Paid-in-Kind Distributions</t>
        </is>
      </c>
    </row>
    <row r="13">
      <c r="A13" s="3" t="inlineStr">
        <is>
          <t>Partners Capital [Line Items]</t>
        </is>
      </c>
    </row>
    <row r="14">
      <c r="A14" s="4" t="inlineStr">
        <is>
          <t>Pro-rated issuance of preferred units</t>
        </is>
      </c>
      <c r="E14" s="5" t="n">
        <v>45</v>
      </c>
      <c r="F14" s="5" t="n">
        <v>1442</v>
      </c>
    </row>
    <row r="15">
      <c r="A15" s="4" t="inlineStr">
        <is>
          <t>Pro-rated distribution of preferred units</t>
        </is>
      </c>
      <c r="E15" s="10" t="n">
        <v>32.1133</v>
      </c>
      <c r="F15" s="10" t="n">
        <v>17.5099</v>
      </c>
    </row>
    <row r="16">
      <c r="A16" s="4" t="inlineStr">
        <is>
          <t>Pro-rated distribution of preferred units</t>
        </is>
      </c>
      <c r="G16" s="6" t="n">
        <v>70</v>
      </c>
    </row>
    <row r="17">
      <c r="A17" s="4" t="inlineStr">
        <is>
          <t>Pro-rated issuance of preferred units related to undrawn commitment</t>
        </is>
      </c>
      <c r="F17" s="5" t="n">
        <v>38</v>
      </c>
    </row>
    <row r="18">
      <c r="A18" s="4" t="inlineStr">
        <is>
          <t>Common Units</t>
        </is>
      </c>
    </row>
    <row r="19">
      <c r="A19" s="3" t="inlineStr">
        <is>
          <t>Partners Capital [Line Items]</t>
        </is>
      </c>
    </row>
    <row r="20">
      <c r="A20" s="4" t="inlineStr">
        <is>
          <t>Number of common units purchased.</t>
        </is>
      </c>
      <c r="C20" s="5" t="n">
        <v>8059609</v>
      </c>
    </row>
    <row r="21">
      <c r="A21" s="4" t="inlineStr">
        <is>
          <t>General partner units converted</t>
        </is>
      </c>
      <c r="B21" s="5" t="n">
        <v>12267670</v>
      </c>
    </row>
    <row r="22">
      <c r="A22" s="4" t="inlineStr">
        <is>
          <t>Exercise price of Warrants</t>
        </is>
      </c>
      <c r="C22" s="11" t="n">
        <v>1.023</v>
      </c>
    </row>
    <row r="23">
      <c r="A23" s="4" t="inlineStr">
        <is>
          <t>Valuation of warrants</t>
        </is>
      </c>
      <c r="C23" s="6" t="n">
        <v>2300</v>
      </c>
      <c r="E23" s="6" t="n">
        <v>1500</v>
      </c>
      <c r="F23" s="6" t="n">
        <v>1500</v>
      </c>
    </row>
    <row r="24">
      <c r="A24" s="4" t="inlineStr">
        <is>
          <t>Warrant or right, reason for issuance, description</t>
        </is>
      </c>
      <c r="F24" s="4" t="inlineStr">
        <is>
          <t xml:space="preserve">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 </t>
        </is>
      </c>
    </row>
    <row r="25">
      <c r="A25" s="4" t="inlineStr">
        <is>
          <t>Common Units | Summit Midstream Partners, LP</t>
        </is>
      </c>
    </row>
    <row r="26">
      <c r="A26" s="3" t="inlineStr">
        <is>
          <t>Partners Capital [Line Items]</t>
        </is>
      </c>
    </row>
    <row r="27">
      <c r="A27" s="4" t="inlineStr">
        <is>
          <t>General partner units converted</t>
        </is>
      </c>
      <c r="D27" s="5" t="n">
        <v>8750000</v>
      </c>
    </row>
    <row r="28">
      <c r="A28" s="4" t="inlineStr">
        <is>
          <t>Common Units | ECP Holdings Warrant</t>
        </is>
      </c>
    </row>
    <row r="29">
      <c r="A29" s="3" t="inlineStr">
        <is>
          <t>Partners Capital [Line Items]</t>
        </is>
      </c>
    </row>
    <row r="30">
      <c r="A30" s="4" t="inlineStr">
        <is>
          <t>Number of common units purchased.</t>
        </is>
      </c>
      <c r="C30" s="5" t="n">
        <v>1940391</v>
      </c>
    </row>
    <row r="31">
      <c r="A31" s="4" t="inlineStr">
        <is>
          <t>Common Units | Energy Capital Partners</t>
        </is>
      </c>
    </row>
    <row r="32">
      <c r="A32" s="3" t="inlineStr">
        <is>
          <t>Partners Capital [Line Items]</t>
        </is>
      </c>
    </row>
    <row r="33">
      <c r="A33" s="4" t="inlineStr">
        <is>
          <t>Warrants exercisable date</t>
        </is>
      </c>
      <c r="C33" s="4" t="inlineStr">
        <is>
          <t>May 28,
		2023</t>
        </is>
      </c>
    </row>
    <row r="34">
      <c r="A34" s="4" t="inlineStr">
        <is>
          <t>Common Units | Maximum</t>
        </is>
      </c>
    </row>
    <row r="35">
      <c r="A35" s="3" t="inlineStr">
        <is>
          <t>Partners Capital [Line Items]</t>
        </is>
      </c>
    </row>
    <row r="36">
      <c r="A36" s="4" t="inlineStr">
        <is>
          <t>Exercise price of Warrants</t>
        </is>
      </c>
      <c r="C36" s="6" t="n">
        <v>2</v>
      </c>
    </row>
    <row r="37">
      <c r="A37" s="4" t="inlineStr">
        <is>
          <t>Common units, issued</t>
        </is>
      </c>
      <c r="C37" s="5" t="n">
        <v>10000000</v>
      </c>
    </row>
    <row r="38">
      <c r="A38" s="4" t="inlineStr">
        <is>
          <t>General Partner | Summit Midstream Partners, LP</t>
        </is>
      </c>
    </row>
    <row r="39">
      <c r="A39" s="3" t="inlineStr">
        <is>
          <t>Partners Capital [Line Items]</t>
        </is>
      </c>
    </row>
    <row r="40">
      <c r="A40" s="4" t="inlineStr">
        <is>
          <t>General partner interest</t>
        </is>
      </c>
      <c r="D40" s="4" t="inlineStr">
        <is>
          <t>2.00%</t>
        </is>
      </c>
    </row>
    <row r="41">
      <c r="A41" s="4" t="inlineStr">
        <is>
          <t>General Partner | Common Units</t>
        </is>
      </c>
    </row>
    <row r="42">
      <c r="A42" s="3" t="inlineStr">
        <is>
          <t>Partners Capital [Line Items]</t>
        </is>
      </c>
    </row>
    <row r="43">
      <c r="A43" s="4" t="inlineStr">
        <is>
          <t>Cash paid to Acquire investment</t>
        </is>
      </c>
      <c r="F43" s="6" t="n">
        <v>35000</v>
      </c>
    </row>
    <row r="44">
      <c r="A44" s="4" t="inlineStr">
        <is>
          <t>Number of common units purchased.</t>
        </is>
      </c>
      <c r="F44" s="5" t="n">
        <v>10000000</v>
      </c>
    </row>
    <row r="45">
      <c r="A45" s="4" t="inlineStr">
        <is>
          <t>Advisory fees and other direct costs</t>
        </is>
      </c>
      <c r="F45" s="6" t="n">
        <v>6800</v>
      </c>
    </row>
    <row r="46">
      <c r="A46" s="4" t="inlineStr">
        <is>
          <t>Fair value of warrants</t>
        </is>
      </c>
      <c r="F46" s="6"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7" customWidth="1" min="2" max="2"/>
    <col width="13" customWidth="1" min="3" max="3"/>
  </cols>
  <sheetData>
    <row r="1">
      <c r="A1" s="1" t="inlineStr">
        <is>
          <t>PARTNERS' CAPITAL AND MEZZANINE CAPITAL- Change in Subsidiary (Details)</t>
        </is>
      </c>
      <c r="B1" s="2" t="inlineStr">
        <is>
          <t>9 Months Ended</t>
        </is>
      </c>
    </row>
    <row r="2">
      <c r="B2" s="2" t="inlineStr">
        <is>
          <t>Sep. 30, 2020USD ($)shares</t>
        </is>
      </c>
    </row>
    <row r="3">
      <c r="A3" s="3" t="inlineStr">
        <is>
          <t>Partners Capital [Line Items]</t>
        </is>
      </c>
    </row>
    <row r="4">
      <c r="A4" s="4" t="inlineStr">
        <is>
          <t>Issuance costs</t>
        </is>
      </c>
      <c r="B4" s="6" t="n">
        <v>-3900000</v>
      </c>
    </row>
    <row r="5">
      <c r="A5" s="4" t="inlineStr">
        <is>
          <t>Series A Preferred Units</t>
        </is>
      </c>
    </row>
    <row r="6">
      <c r="A6" s="3" t="inlineStr">
        <is>
          <t>Partners Capital [Line Items]</t>
        </is>
      </c>
    </row>
    <row r="7">
      <c r="A7" s="4" t="inlineStr">
        <is>
          <t>Balance</t>
        </is>
      </c>
      <c r="B7" s="6" t="n">
        <v>27450000</v>
      </c>
    </row>
    <row r="8">
      <c r="A8" s="4" t="inlineStr">
        <is>
          <t>New issuances | shares</t>
        </is>
      </c>
      <c r="B8" s="5" t="n">
        <v>50000</v>
      </c>
    </row>
    <row r="9">
      <c r="A9" s="4" t="inlineStr">
        <is>
          <t>PIK distributions | shares</t>
        </is>
      </c>
      <c r="B9" s="5" t="n">
        <v>3784</v>
      </c>
    </row>
    <row r="10">
      <c r="A10" s="4" t="inlineStr">
        <is>
          <t>Issuance costs</t>
        </is>
      </c>
      <c r="B10" s="6" t="n">
        <v>-1290000</v>
      </c>
    </row>
    <row r="11">
      <c r="A11" s="4" t="inlineStr">
        <is>
          <t>Redemption accretion</t>
        </is>
      </c>
      <c r="B11" s="5" t="n">
        <v>5856000</v>
      </c>
    </row>
    <row r="12">
      <c r="A12" s="4" t="inlineStr">
        <is>
          <t>Balance</t>
        </is>
      </c>
      <c r="B12" s="6" t="n">
        <v>85800000</v>
      </c>
      <c r="C12" s="4" t="inlineStr">
        <is>
          <t>[1]</t>
        </is>
      </c>
    </row>
    <row r="13"/>
    <row r="14">
      <c r="A14" s="4" t="inlineStr">
        <is>
          <t>[1]</t>
        </is>
      </c>
      <c r="B14" s="4" t="inlineStr">
        <is>
          <t>(1)</t>
        </is>
      </c>
    </row>
  </sheetData>
  <mergeCells count="5">
    <mergeCell ref="A1:A2"/>
    <mergeCell ref="B1:C1"/>
    <mergeCell ref="B2:C2"/>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RTNERS' CAPITAL AND MEZZANINE CAPITAL - Parenthetical (Details) $ in Millions</t>
        </is>
      </c>
      <c r="B1" s="2" t="inlineStr">
        <is>
          <t>9 Months Ended</t>
        </is>
      </c>
    </row>
    <row r="2">
      <c r="B2" s="2" t="inlineStr">
        <is>
          <t>Sep. 30, 2020USD ($)</t>
        </is>
      </c>
    </row>
    <row r="3">
      <c r="A3" s="3" t="inlineStr">
        <is>
          <t>Equity [Abstract]</t>
        </is>
      </c>
    </row>
    <row r="4">
      <c r="A4" s="4" t="inlineStr">
        <is>
          <t>Issuance costs</t>
        </is>
      </c>
      <c r="B4" s="8" t="n">
        <v>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RTNERS' CAPITAL AND MEZZANINE CAPITAL - Cash Distributions Paid and Declared (Details) - $ / shares</t>
        </is>
      </c>
      <c r="B1" s="2" t="inlineStr">
        <is>
          <t>3 Months Ended</t>
        </is>
      </c>
      <c r="C1" s="2" t="inlineStr">
        <is>
          <t>9 Months Ended</t>
        </is>
      </c>
    </row>
    <row r="2">
      <c r="B2" s="2" t="inlineStr">
        <is>
          <t>Sep. 30, 2019</t>
        </is>
      </c>
      <c r="C2" s="2" t="inlineStr">
        <is>
          <t>Sep. 30, 2020</t>
        </is>
      </c>
      <c r="D2" s="2" t="inlineStr">
        <is>
          <t>Sep. 30, 2019</t>
        </is>
      </c>
    </row>
    <row r="3">
      <c r="A3" s="3" t="inlineStr">
        <is>
          <t>Equity [Abstract]</t>
        </is>
      </c>
    </row>
    <row r="4">
      <c r="A4" s="4" t="inlineStr">
        <is>
          <t>Per-unit annual distributions to unitholders (in dollars per unit)</t>
        </is>
      </c>
      <c r="B4" s="10" t="n">
        <v>0.2875</v>
      </c>
      <c r="C4" s="11" t="n">
        <v>0.125</v>
      </c>
      <c r="D4" s="10" t="n">
        <v>1.1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UNIT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Net income (loss) attributable to limited partners</t>
        </is>
      </c>
      <c r="C4" s="6" t="n">
        <v>25629</v>
      </c>
      <c r="D4" s="6" t="n">
        <v>-789</v>
      </c>
      <c r="E4" s="6" t="n">
        <v>89386</v>
      </c>
      <c r="F4" s="6" t="n">
        <v>-11130</v>
      </c>
    </row>
    <row r="5">
      <c r="A5" s="4" t="inlineStr">
        <is>
          <t>Deemed contribution on exchange of preferred units</t>
        </is>
      </c>
      <c r="C5" s="6" t="n">
        <v>54945</v>
      </c>
      <c r="E5" s="6" t="n">
        <v>54945</v>
      </c>
    </row>
    <row r="6">
      <c r="A6" s="4" t="inlineStr">
        <is>
          <t>Phantom Units</t>
        </is>
      </c>
    </row>
    <row r="7">
      <c r="A7" s="3" t="inlineStr">
        <is>
          <t>Antidilutive Securities Excluded From Computation Of Earnings Per Share [Line Items]</t>
        </is>
      </c>
    </row>
    <row r="8">
      <c r="A8" s="4" t="inlineStr">
        <is>
          <t>Nonvested anti-dilutive phantom units excluded from the calculation of diluted EPU</t>
        </is>
      </c>
      <c r="C8" s="5" t="n">
        <v>4031</v>
      </c>
      <c r="D8" s="5" t="n">
        <v>176</v>
      </c>
      <c r="E8" s="5" t="n">
        <v>3353</v>
      </c>
      <c r="F8" s="5" t="n">
        <v>70</v>
      </c>
    </row>
    <row r="9">
      <c r="A9" s="4" t="inlineStr">
        <is>
          <t>Limited Partner Interest Before Subordinated Units Converted To Common Units</t>
        </is>
      </c>
    </row>
    <row r="10">
      <c r="A10" s="3" t="inlineStr">
        <is>
          <t>Antidilutive Securities Excluded From Computation Of Earnings Per Share [Line Items]</t>
        </is>
      </c>
    </row>
    <row r="11">
      <c r="A11" s="4" t="inlineStr">
        <is>
          <t>Net income (loss) attributable to limited partners</t>
        </is>
      </c>
      <c r="C11" s="6" t="n">
        <v>25629</v>
      </c>
      <c r="D11" s="6" t="n">
        <v>-789</v>
      </c>
      <c r="E11" s="6" t="n">
        <v>89386</v>
      </c>
      <c r="F11" s="6" t="n">
        <v>-11130</v>
      </c>
    </row>
    <row r="12">
      <c r="A12" s="4" t="inlineStr">
        <is>
          <t>Series A Preferred Units</t>
        </is>
      </c>
    </row>
    <row r="13">
      <c r="A13" s="3" t="inlineStr">
        <is>
          <t>Antidilutive Securities Excluded From Computation Of Earnings Per Share [Line Items]</t>
        </is>
      </c>
    </row>
    <row r="14">
      <c r="A14" s="4" t="inlineStr">
        <is>
          <t>Net income (loss) attributable to limited partners</t>
        </is>
      </c>
      <c r="C14" s="5" t="n">
        <v>6481</v>
      </c>
      <c r="D14" s="5" t="n">
        <v>7125</v>
      </c>
      <c r="E14" s="5" t="n">
        <v>20731</v>
      </c>
      <c r="F14" s="5" t="n">
        <v>21375</v>
      </c>
    </row>
    <row r="15">
      <c r="A15" s="4" t="inlineStr">
        <is>
          <t>Deemed contribution on exchange of preferred units</t>
        </is>
      </c>
      <c r="C15" s="5" t="n">
        <v>54945</v>
      </c>
      <c r="E15" s="5" t="n">
        <v>54945</v>
      </c>
    </row>
    <row r="16">
      <c r="A16" s="4" t="inlineStr">
        <is>
          <t>Series A Preferred Units | Subsidiaries</t>
        </is>
      </c>
    </row>
    <row r="17">
      <c r="A17" s="3" t="inlineStr">
        <is>
          <t>Antidilutive Securities Excluded From Computation Of Earnings Per Share [Line Items]</t>
        </is>
      </c>
    </row>
    <row r="18">
      <c r="A18" s="4" t="inlineStr">
        <is>
          <t>Net income (loss) attributable to limited partners</t>
        </is>
      </c>
      <c r="C18" s="5" t="n">
        <v>7298</v>
      </c>
      <c r="E18" s="5" t="n">
        <v>9640</v>
      </c>
    </row>
    <row r="19">
      <c r="A19" s="4" t="inlineStr">
        <is>
          <t>Common units</t>
        </is>
      </c>
    </row>
    <row r="20">
      <c r="A20" s="3" t="inlineStr">
        <is>
          <t>Antidilutive Securities Excluded From Computation Of Earnings Per Share [Line Items]</t>
        </is>
      </c>
    </row>
    <row r="21">
      <c r="A21" s="4" t="inlineStr">
        <is>
          <t>Net income (loss) attributable to limited partners</t>
        </is>
      </c>
      <c r="C21" s="6" t="n">
        <v>66795</v>
      </c>
      <c r="D21" s="6" t="n">
        <v>-7914</v>
      </c>
      <c r="E21" s="6" t="n">
        <v>113960</v>
      </c>
      <c r="F21" s="6" t="n">
        <v>-32505</v>
      </c>
    </row>
    <row r="22">
      <c r="A22" s="4" t="inlineStr">
        <is>
          <t>Basic (shares)</t>
        </is>
      </c>
      <c r="B22" s="4" t="inlineStr">
        <is>
          <t>[1]</t>
        </is>
      </c>
      <c r="C22" s="5" t="n">
        <v>51974000</v>
      </c>
      <c r="D22" s="5" t="n">
        <v>45319000</v>
      </c>
      <c r="E22" s="5" t="n">
        <v>47331000</v>
      </c>
      <c r="F22" s="5" t="n">
        <v>45319000</v>
      </c>
    </row>
    <row r="23">
      <c r="A23" s="4" t="inlineStr">
        <is>
          <t>Effect of nonvested phantom units</t>
        </is>
      </c>
      <c r="C23" s="5" t="n">
        <v>1676</v>
      </c>
      <c r="E23" s="5" t="n">
        <v>1451</v>
      </c>
    </row>
    <row r="24">
      <c r="A24" s="4" t="inlineStr">
        <is>
          <t>Diluted (shares)</t>
        </is>
      </c>
      <c r="C24" s="5" t="n">
        <v>53650000</v>
      </c>
      <c r="D24" s="5" t="n">
        <v>45319000</v>
      </c>
      <c r="E24" s="5" t="n">
        <v>48782000</v>
      </c>
      <c r="F24" s="5" t="n">
        <v>45319000</v>
      </c>
    </row>
    <row r="25">
      <c r="A25" s="4" t="inlineStr">
        <is>
          <t>Common unit – basic</t>
        </is>
      </c>
      <c r="C25" s="7" t="n">
        <v>1.29</v>
      </c>
      <c r="D25" s="7" t="n">
        <v>-0.17</v>
      </c>
      <c r="E25" s="7" t="n">
        <v>2.41</v>
      </c>
      <c r="F25" s="7" t="n">
        <v>-0.72</v>
      </c>
    </row>
    <row r="26">
      <c r="A26" s="4" t="inlineStr">
        <is>
          <t>Common unit – diluted</t>
        </is>
      </c>
      <c r="C26" s="7" t="n">
        <v>1.25</v>
      </c>
      <c r="D26" s="7" t="n">
        <v>-0.17</v>
      </c>
      <c r="E26" s="7" t="n">
        <v>2.34</v>
      </c>
      <c r="F26" s="7" t="n">
        <v>-0.72</v>
      </c>
    </row>
    <row r="27"/>
    <row r="28">
      <c r="A28" s="4" t="inlineStr">
        <is>
          <t>[1]</t>
        </is>
      </c>
      <c r="B28" s="4" t="inlineStr">
        <is>
          <t>As a result of the GP Buy-In Transaction, our historical results are those of Summit Investments. The number of common units of 45.3 million as of September 30, 2019 represents those of Summit Investments and has been used for the earnings per unit calculations presented herein.</t>
        </is>
      </c>
    </row>
  </sheetData>
  <mergeCells count="5">
    <mergeCell ref="A1:B2"/>
    <mergeCell ref="C1:D1"/>
    <mergeCell ref="E1:F1"/>
    <mergeCell ref="A27:E27"/>
    <mergeCell ref="B28:E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UNIT (Parenthetical) (Details) - shares</t>
        </is>
      </c>
      <c r="B1" s="2" t="inlineStr">
        <is>
          <t>Sep. 30, 2020</t>
        </is>
      </c>
      <c r="C1" s="2" t="inlineStr">
        <is>
          <t>Dec. 31, 2019</t>
        </is>
      </c>
      <c r="D1" s="2" t="inlineStr">
        <is>
          <t>Sep. 30, 2019</t>
        </is>
      </c>
    </row>
    <row r="2">
      <c r="A2" s="3" t="inlineStr">
        <is>
          <t>Antidilutive Securities Excluded From Computation Of Earnings Per Share [Line Items]</t>
        </is>
      </c>
    </row>
    <row r="3">
      <c r="A3" s="4" t="inlineStr">
        <is>
          <t>Common limited partner capital (in shares), outstanding</t>
        </is>
      </c>
      <c r="B3" s="5" t="n">
        <v>56624887</v>
      </c>
      <c r="C3" s="5" t="n">
        <v>45318866</v>
      </c>
    </row>
    <row r="4">
      <c r="A4" s="4" t="inlineStr">
        <is>
          <t>Summit Midstream Partners Holdings L L C | Common Units</t>
        </is>
      </c>
    </row>
    <row r="5">
      <c r="A5" s="3" t="inlineStr">
        <is>
          <t>Antidilutive Securities Excluded From Computation Of Earnings Per Share [Line Items]</t>
        </is>
      </c>
    </row>
    <row r="6">
      <c r="A6" s="4" t="inlineStr">
        <is>
          <t>Common limited partner capital (in shares), outstanding</t>
        </is>
      </c>
      <c r="D6" s="5" t="n">
        <v>45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UNIT - Narrative (Details) - Summit Midstream Partners Holdings L L C</t>
        </is>
      </c>
      <c r="B1" s="2" t="inlineStr">
        <is>
          <t>Sep. 30, 2020shares</t>
        </is>
      </c>
    </row>
    <row r="2">
      <c r="A2" s="3" t="inlineStr">
        <is>
          <t>Antidilutive Securities Excluded From Computation Of Earnings Per Share [Line Items]</t>
        </is>
      </c>
    </row>
    <row r="3">
      <c r="A3" s="4" t="inlineStr">
        <is>
          <t>SMLP common units pledged as collateral under the SMPH Term Loan</t>
        </is>
      </c>
      <c r="B3" s="5" t="n">
        <v>34604581</v>
      </c>
    </row>
    <row r="4">
      <c r="A4" s="4" t="inlineStr">
        <is>
          <t>Term Loan B [Member]</t>
        </is>
      </c>
    </row>
    <row r="5">
      <c r="A5" s="3" t="inlineStr">
        <is>
          <t>Antidilutive Securities Excluded From Computation Of Earnings Per Share [Line Items]</t>
        </is>
      </c>
    </row>
    <row r="6">
      <c r="A6" s="4" t="inlineStr">
        <is>
          <t>SMLP common units pledged as collateral under the SMPH Term Loan</t>
        </is>
      </c>
      <c r="B6" s="5" t="n">
        <v>34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0</t>
        </is>
      </c>
      <c r="C2" s="2" t="inlineStr">
        <is>
          <t>Sep. 30, 2019</t>
        </is>
      </c>
    </row>
    <row r="3">
      <c r="A3" s="3" t="inlineStr">
        <is>
          <t>Supplemental cash flow information:</t>
        </is>
      </c>
    </row>
    <row r="4">
      <c r="A4" s="4" t="inlineStr">
        <is>
          <t>Cash interest paid</t>
        </is>
      </c>
      <c r="B4" s="6" t="n">
        <v>62441</v>
      </c>
      <c r="C4" s="6" t="n">
        <v>66435</v>
      </c>
    </row>
    <row r="5">
      <c r="A5" s="4" t="inlineStr">
        <is>
          <t>Less capitalized interest</t>
        </is>
      </c>
      <c r="B5" s="5" t="n">
        <v>2268</v>
      </c>
      <c r="C5" s="5" t="n">
        <v>5752</v>
      </c>
    </row>
    <row r="6">
      <c r="A6" s="4" t="inlineStr">
        <is>
          <t>Interest paid (net of capitalized interest)</t>
        </is>
      </c>
      <c r="B6" s="5" t="n">
        <v>60173</v>
      </c>
      <c r="C6" s="5" t="n">
        <v>60683</v>
      </c>
    </row>
    <row r="7">
      <c r="A7" s="4" t="inlineStr">
        <is>
          <t>Cash paid for taxes</t>
        </is>
      </c>
      <c r="C7" s="5" t="n">
        <v>150</v>
      </c>
    </row>
    <row r="8">
      <c r="A8" s="3" t="inlineStr">
        <is>
          <t>Noncash investing and financing activities:</t>
        </is>
      </c>
    </row>
    <row r="9">
      <c r="A9" s="4" t="inlineStr">
        <is>
          <t>Capital expenditures in trade accounts payable (period-end accruals)</t>
        </is>
      </c>
      <c r="B9" s="5" t="n">
        <v>10233</v>
      </c>
      <c r="C9" s="5" t="n">
        <v>22166</v>
      </c>
    </row>
    <row r="10">
      <c r="A10" s="4" t="inlineStr">
        <is>
          <t>Warrant issuance for GP Buy-In Transaction</t>
        </is>
      </c>
      <c r="B10" s="5" t="n">
        <v>2300</v>
      </c>
    </row>
    <row r="11">
      <c r="A11" s="4" t="inlineStr">
        <is>
          <t>Asset contribution to an equity method investment</t>
        </is>
      </c>
      <c r="C11" s="5" t="n">
        <v>23643</v>
      </c>
    </row>
    <row r="12">
      <c r="A12" s="4" t="inlineStr">
        <is>
          <t>ASC Topic 842</t>
        </is>
      </c>
    </row>
    <row r="13">
      <c r="A13" s="3" t="inlineStr">
        <is>
          <t>Noncash investing and financing activities:</t>
        </is>
      </c>
    </row>
    <row r="14">
      <c r="A14" s="4" t="inlineStr">
        <is>
          <t>Right-of-use assets relating to ASC Topic 842</t>
        </is>
      </c>
      <c r="B14" s="5" t="n">
        <v>2964</v>
      </c>
      <c r="C14" s="6" t="n">
        <v>5448</v>
      </c>
    </row>
    <row r="15">
      <c r="A15" s="4" t="inlineStr">
        <is>
          <t>Series A Preferred Units</t>
        </is>
      </c>
    </row>
    <row r="16">
      <c r="A16" s="3" t="inlineStr">
        <is>
          <t>Noncash investing and financing activities:</t>
        </is>
      </c>
    </row>
    <row r="17">
      <c r="A17" s="4" t="inlineStr">
        <is>
          <t>Accretion of Subsidiary Series A Preferred Units</t>
        </is>
      </c>
      <c r="B17" s="6" t="n">
        <v>58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8" customWidth="1" min="2" max="2"/>
    <col width="38" customWidth="1" min="3" max="3"/>
    <col width="20" customWidth="1" min="4" max="4"/>
  </cols>
  <sheetData>
    <row r="1">
      <c r="A1" s="1" t="inlineStr">
        <is>
          <t>UNIT-BASED AND NONCASH COMPENSATION - Narrative (Details) - SMLP LTIP</t>
        </is>
      </c>
      <c r="B1" s="2" t="inlineStr">
        <is>
          <t>1 Months Ended</t>
        </is>
      </c>
      <c r="D1" s="2" t="inlineStr">
        <is>
          <t>9 Months Ended</t>
        </is>
      </c>
    </row>
    <row r="2">
      <c r="B2" s="2" t="inlineStr">
        <is>
          <t>Jun. 30, 2020Directorshares</t>
        </is>
      </c>
      <c r="C2" s="2" t="inlineStr">
        <is>
          <t>Mar. 31, 2020Director$ / sharesshares</t>
        </is>
      </c>
      <c r="D2" s="2" t="inlineStr">
        <is>
          <t>Sep. 30, 2020shares</t>
        </is>
      </c>
    </row>
    <row r="3">
      <c r="A3" s="3" t="inlineStr">
        <is>
          <t>Share Based Compensation Arrangement By Share Based Payment Award [Line Items]</t>
        </is>
      </c>
    </row>
    <row r="4">
      <c r="A4" s="4" t="inlineStr">
        <is>
          <t>Units remaining available</t>
        </is>
      </c>
      <c r="D4" s="5" t="n">
        <v>6300000</v>
      </c>
    </row>
    <row r="5">
      <c r="A5" s="4" t="inlineStr">
        <is>
          <t>Phantom Units</t>
        </is>
      </c>
    </row>
    <row r="6">
      <c r="A6" s="3" t="inlineStr">
        <is>
          <t>Share Based Compensation Arrangement By Share Based Payment Award [Line Items]</t>
        </is>
      </c>
    </row>
    <row r="7">
      <c r="A7" s="4" t="inlineStr">
        <is>
          <t>Granted units (in shares)</t>
        </is>
      </c>
      <c r="C7" s="5" t="n">
        <v>3811301</v>
      </c>
    </row>
    <row r="8">
      <c r="A8" s="4" t="inlineStr">
        <is>
          <t>Grant date fair value (in dollars per share) | $ / shares</t>
        </is>
      </c>
      <c r="C8" s="7" t="n">
        <v>0.55</v>
      </c>
    </row>
    <row r="9">
      <c r="A9" s="4" t="inlineStr">
        <is>
          <t>Vesting period</t>
        </is>
      </c>
      <c r="C9" s="4" t="inlineStr">
        <is>
          <t>3 years</t>
        </is>
      </c>
    </row>
    <row r="10">
      <c r="A10" s="4" t="inlineStr">
        <is>
          <t>Issued units (in shares)</t>
        </is>
      </c>
      <c r="B10" s="5" t="n">
        <v>187500</v>
      </c>
      <c r="C10" s="5" t="n">
        <v>549450</v>
      </c>
    </row>
    <row r="11">
      <c r="A11" s="4" t="inlineStr">
        <is>
          <t>No. of directors | Director</t>
        </is>
      </c>
      <c r="B11" s="5" t="n">
        <v>3</v>
      </c>
      <c r="C11" s="5" t="n">
        <v>3</v>
      </c>
    </row>
    <row r="12">
      <c r="A12" s="4" t="inlineStr">
        <is>
          <t>Units vested (in shares)</t>
        </is>
      </c>
      <c r="D12" s="5" t="n">
        <v>800000</v>
      </c>
    </row>
    <row r="13">
      <c r="A13" s="4" t="inlineStr">
        <is>
          <t>Number of authorized common units increased</t>
        </is>
      </c>
      <c r="C13" s="5" t="n">
        <v>15000000</v>
      </c>
    </row>
    <row r="14">
      <c r="A14" s="4" t="inlineStr">
        <is>
          <t>Common units extended term</t>
        </is>
      </c>
      <c r="C14"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Maximum - Meadowlark Midstream Gathering System - Principal Owner</t>
        </is>
      </c>
      <c r="B1" s="2" t="inlineStr">
        <is>
          <t>9 Months Ended</t>
        </is>
      </c>
    </row>
    <row r="2">
      <c r="B2" s="2" t="inlineStr">
        <is>
          <t>Sep. 30, 2020USD ($)</t>
        </is>
      </c>
    </row>
    <row r="3">
      <c r="A3" s="3" t="inlineStr">
        <is>
          <t>Loss Contingencies [Line Items]</t>
        </is>
      </c>
    </row>
    <row r="4">
      <c r="A4" s="4" t="inlineStr">
        <is>
          <t>Coverage from pollution liability insurance policy</t>
        </is>
      </c>
      <c r="B4" s="6" t="n">
        <v>25000000</v>
      </c>
    </row>
    <row r="5">
      <c r="A5" s="4" t="inlineStr">
        <is>
          <t>Coverage from property and business interruption insurance policy</t>
        </is>
      </c>
      <c r="B5" s="6" t="n">
        <v>2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6112</v>
      </c>
      <c r="C4" s="6" t="n">
        <v>-48381</v>
      </c>
    </row>
    <row r="5">
      <c r="A5" s="3" t="inlineStr">
        <is>
          <t>Adjustments to reconcile net income (loss) to net cash provided by operating activities:</t>
        </is>
      </c>
    </row>
    <row r="6">
      <c r="A6" s="4" t="inlineStr">
        <is>
          <t>Depreciation and amortization</t>
        </is>
      </c>
      <c r="B6" s="5" t="n">
        <v>89505</v>
      </c>
      <c r="C6" s="5" t="n">
        <v>83030</v>
      </c>
    </row>
    <row r="7">
      <c r="A7" s="4" t="inlineStr">
        <is>
          <t>Noncash lease expense</t>
        </is>
      </c>
      <c r="B7" s="5" t="n">
        <v>1925</v>
      </c>
      <c r="C7" s="5" t="n">
        <v>2299</v>
      </c>
    </row>
    <row r="8">
      <c r="A8" s="4" t="inlineStr">
        <is>
          <t>Amortization of debt issuance costs</t>
        </is>
      </c>
      <c r="B8" s="5" t="n">
        <v>4870</v>
      </c>
      <c r="C8" s="5" t="n">
        <v>4719</v>
      </c>
    </row>
    <row r="9">
      <c r="A9" s="4" t="inlineStr">
        <is>
          <t>Unit-based and noncash compensation</t>
        </is>
      </c>
      <c r="B9" s="5" t="n">
        <v>6191</v>
      </c>
      <c r="C9" s="5" t="n">
        <v>5370</v>
      </c>
    </row>
    <row r="10">
      <c r="A10" s="4" t="inlineStr">
        <is>
          <t>(Income) loss from equity method investees</t>
        </is>
      </c>
      <c r="B10" s="5" t="n">
        <v>-7146</v>
      </c>
      <c r="C10" s="5" t="n">
        <v>1197</v>
      </c>
    </row>
    <row r="11">
      <c r="A11" s="4" t="inlineStr">
        <is>
          <t>Distributions from equity method investees</t>
        </is>
      </c>
      <c r="B11" s="5" t="n">
        <v>19859</v>
      </c>
      <c r="C11" s="5" t="n">
        <v>28008</v>
      </c>
    </row>
    <row r="12">
      <c r="A12" s="4" t="inlineStr">
        <is>
          <t>Gain on asset sales, net</t>
        </is>
      </c>
      <c r="B12" s="5" t="n">
        <v>-270</v>
      </c>
      <c r="C12" s="5" t="n">
        <v>-1595</v>
      </c>
    </row>
    <row r="13">
      <c r="A13" s="4" t="inlineStr">
        <is>
          <t>Gain on early extinguishment of debt</t>
        </is>
      </c>
      <c r="B13" s="5" t="n">
        <v>-78925</v>
      </c>
      <c r="C13" s="5" t="n">
        <v>0</v>
      </c>
    </row>
    <row r="14">
      <c r="A14" s="4" t="inlineStr">
        <is>
          <t>Gain on fair value of warrants</t>
        </is>
      </c>
      <c r="B14" s="5" t="n">
        <v>-838</v>
      </c>
      <c r="C14" s="5" t="n">
        <v>0</v>
      </c>
    </row>
    <row r="15">
      <c r="A15" s="4" t="inlineStr">
        <is>
          <t>Long-lived asset impairment</t>
        </is>
      </c>
      <c r="B15" s="5" t="n">
        <v>4475</v>
      </c>
      <c r="C15" s="5" t="n">
        <v>45021</v>
      </c>
    </row>
    <row r="16">
      <c r="A16" s="4" t="inlineStr">
        <is>
          <t>Goodwill impairment</t>
        </is>
      </c>
      <c r="B16" s="5" t="n">
        <v>0</v>
      </c>
      <c r="C16" s="5" t="n">
        <v>16211</v>
      </c>
    </row>
    <row r="17">
      <c r="A17" s="3" t="inlineStr">
        <is>
          <t>Changes in operating assets and liabilities:</t>
        </is>
      </c>
    </row>
    <row r="18">
      <c r="A18" s="4" t="inlineStr">
        <is>
          <t>Accounts receivable</t>
        </is>
      </c>
      <c r="B18" s="5" t="n">
        <v>20922</v>
      </c>
      <c r="C18" s="5" t="n">
        <v>8363</v>
      </c>
    </row>
    <row r="19">
      <c r="A19" s="4" t="inlineStr">
        <is>
          <t>Trade accounts payable</t>
        </is>
      </c>
      <c r="B19" s="5" t="n">
        <v>470</v>
      </c>
      <c r="C19" s="5" t="n">
        <v>820</v>
      </c>
    </row>
    <row r="20">
      <c r="A20" s="4" t="inlineStr">
        <is>
          <t>Accrued expenses</t>
        </is>
      </c>
      <c r="B20" s="5" t="n">
        <v>-1078</v>
      </c>
      <c r="C20" s="5" t="n">
        <v>-11965</v>
      </c>
    </row>
    <row r="21">
      <c r="A21" s="4" t="inlineStr">
        <is>
          <t>Deferred revenue, net</t>
        </is>
      </c>
      <c r="B21" s="5" t="n">
        <v>7379</v>
      </c>
      <c r="C21" s="5" t="n">
        <v>1910</v>
      </c>
    </row>
    <row r="22">
      <c r="A22" s="4" t="inlineStr">
        <is>
          <t>Ad valorem taxes payable</t>
        </is>
      </c>
      <c r="B22" s="5" t="n">
        <v>-1546</v>
      </c>
      <c r="C22" s="5" t="n">
        <v>-2061</v>
      </c>
    </row>
    <row r="23">
      <c r="A23" s="4" t="inlineStr">
        <is>
          <t>Accrued interest</t>
        </is>
      </c>
      <c r="B23" s="5" t="n">
        <v>2680</v>
      </c>
      <c r="C23" s="5" t="n">
        <v>3065</v>
      </c>
    </row>
    <row r="24">
      <c r="A24" s="4" t="inlineStr">
        <is>
          <t>Accrued environmental remediation, net</t>
        </is>
      </c>
      <c r="B24" s="5" t="n">
        <v>-1368</v>
      </c>
      <c r="C24" s="5" t="n">
        <v>-2025</v>
      </c>
    </row>
    <row r="25">
      <c r="A25" s="4" t="inlineStr">
        <is>
          <t>Other, net</t>
        </is>
      </c>
      <c r="B25" s="5" t="n">
        <v>-6410</v>
      </c>
      <c r="C25" s="5" t="n">
        <v>-6369</v>
      </c>
    </row>
    <row r="26">
      <c r="A26" s="4" t="inlineStr">
        <is>
          <t>Net cash provided by operating activities</t>
        </is>
      </c>
      <c r="B26" s="5" t="n">
        <v>146807</v>
      </c>
      <c r="C26" s="5" t="n">
        <v>127617</v>
      </c>
    </row>
    <row r="27">
      <c r="A27" s="3" t="inlineStr">
        <is>
          <t>Cash flows from investing activities:</t>
        </is>
      </c>
    </row>
    <row r="28">
      <c r="A28" s="4" t="inlineStr">
        <is>
          <t>Capital expenditures</t>
        </is>
      </c>
      <c r="B28" s="5" t="n">
        <v>-35312</v>
      </c>
      <c r="C28" s="5" t="n">
        <v>-151663</v>
      </c>
    </row>
    <row r="29">
      <c r="A29" s="4" t="inlineStr">
        <is>
          <t>Proceeds from asset sale (net of cash of $1,475 for the period ended September 30, 2019)</t>
        </is>
      </c>
      <c r="B29" s="5" t="n">
        <v>0</v>
      </c>
      <c r="C29" s="5" t="n">
        <v>90111</v>
      </c>
    </row>
    <row r="30">
      <c r="A30" s="4" t="inlineStr">
        <is>
          <t>Distribution from equity method investment</t>
        </is>
      </c>
      <c r="B30" s="5" t="n">
        <v>0</v>
      </c>
      <c r="C30" s="5" t="n">
        <v>7252</v>
      </c>
    </row>
    <row r="31">
      <c r="A31" s="4" t="inlineStr">
        <is>
          <t>Investment in equity method investee</t>
        </is>
      </c>
      <c r="B31" s="5" t="n">
        <v>-92072</v>
      </c>
      <c r="C31" s="5" t="n">
        <v>-11330</v>
      </c>
    </row>
    <row r="32">
      <c r="A32" s="4" t="inlineStr">
        <is>
          <t>Other, net</t>
        </is>
      </c>
      <c r="B32" s="5" t="n">
        <v>2486</v>
      </c>
      <c r="C32" s="5" t="n">
        <v>343</v>
      </c>
    </row>
    <row r="33">
      <c r="A33" s="4" t="inlineStr">
        <is>
          <t>Net cash used in investing activities</t>
        </is>
      </c>
      <c r="B33" s="5" t="n">
        <v>-124898</v>
      </c>
      <c r="C33" s="5" t="n">
        <v>-65287</v>
      </c>
    </row>
    <row r="34">
      <c r="A34" s="3" t="inlineStr">
        <is>
          <t>Cash flows from financing activities:</t>
        </is>
      </c>
    </row>
    <row r="35">
      <c r="A35" s="4" t="inlineStr">
        <is>
          <t>Net cash distributions to noncontrolling interest SMLP unitholders</t>
        </is>
      </c>
      <c r="B35" s="5" t="n">
        <v>-6037</v>
      </c>
      <c r="C35" s="5" t="n">
        <v>-55029</v>
      </c>
    </row>
    <row r="36">
      <c r="A36" s="4" t="inlineStr">
        <is>
          <t>Series A Preferred Unit distributions</t>
        </is>
      </c>
      <c r="B36" s="5" t="n">
        <v>0</v>
      </c>
      <c r="C36" s="5" t="n">
        <v>-14250</v>
      </c>
    </row>
    <row r="37">
      <c r="A37" s="4" t="inlineStr">
        <is>
          <t>Net cash distributions to Energy Capital Partners</t>
        </is>
      </c>
      <c r="B37" s="5" t="n">
        <v>0</v>
      </c>
      <c r="C37" s="5" t="n">
        <v>-68984</v>
      </c>
    </row>
    <row r="38">
      <c r="A38" s="4" t="inlineStr">
        <is>
          <t>Borrowings under Revolving Credit Facility</t>
        </is>
      </c>
      <c r="B38" s="5" t="n">
        <v>165500</v>
      </c>
      <c r="C38" s="5" t="n">
        <v>265000</v>
      </c>
    </row>
    <row r="39">
      <c r="A39" s="4" t="inlineStr">
        <is>
          <t>Repayments on Revolving Credit Facility</t>
        </is>
      </c>
      <c r="B39" s="5" t="n">
        <v>-34000</v>
      </c>
      <c r="C39" s="5" t="n">
        <v>-131000</v>
      </c>
    </row>
    <row r="40">
      <c r="A40" s="4" t="inlineStr">
        <is>
          <t>Repayments on SMPH Term Loan</t>
        </is>
      </c>
      <c r="B40" s="5" t="n">
        <v>-6300</v>
      </c>
      <c r="C40" s="5" t="n">
        <v>-59500</v>
      </c>
    </row>
    <row r="41">
      <c r="A41" s="4" t="inlineStr">
        <is>
          <t>Proceeds from issuance of Subsidiary Series A preferred units, net of issuance costs</t>
        </is>
      </c>
      <c r="B41" s="5" t="n">
        <v>48710</v>
      </c>
      <c r="C41" s="5" t="n">
        <v>0</v>
      </c>
    </row>
    <row r="42">
      <c r="A42" s="4" t="inlineStr">
        <is>
          <t>Borrowings under ECP Loans (Note 8)</t>
        </is>
      </c>
      <c r="B42" s="5" t="n">
        <v>35000</v>
      </c>
      <c r="C42" s="5" t="n">
        <v>0</v>
      </c>
    </row>
    <row r="43">
      <c r="A43" s="4" t="inlineStr">
        <is>
          <t>Repayment of ECP Loans (Note 8)</t>
        </is>
      </c>
      <c r="B43" s="5" t="n">
        <v>-35000</v>
      </c>
      <c r="C43" s="5" t="n">
        <v>0</v>
      </c>
    </row>
    <row r="44">
      <c r="A44" s="4" t="inlineStr">
        <is>
          <t>Purchase of common units in GP Buy-In Transaction</t>
        </is>
      </c>
      <c r="B44" s="5" t="n">
        <v>-41778</v>
      </c>
      <c r="C44" s="5" t="n">
        <v>0</v>
      </c>
    </row>
    <row r="45">
      <c r="A45" s="4" t="inlineStr">
        <is>
          <t>Debt issuance costs</t>
        </is>
      </c>
      <c r="B45" s="5" t="n">
        <v>-835</v>
      </c>
      <c r="C45" s="5" t="n">
        <v>-584</v>
      </c>
    </row>
    <row r="46">
      <c r="A46" s="4" t="inlineStr">
        <is>
          <t>Proceeds from asset sale</t>
        </is>
      </c>
      <c r="B46" s="5" t="n">
        <v>288</v>
      </c>
      <c r="C46" s="5" t="n">
        <v>0</v>
      </c>
    </row>
    <row r="47">
      <c r="A47" s="4" t="inlineStr">
        <is>
          <t>Other, net</t>
        </is>
      </c>
      <c r="B47" s="5" t="n">
        <v>-2527</v>
      </c>
      <c r="C47" s="5" t="n">
        <v>-3930</v>
      </c>
    </row>
    <row r="48">
      <c r="A48" s="4" t="inlineStr">
        <is>
          <t>Net cash provided by (used in) financing activities</t>
        </is>
      </c>
      <c r="B48" s="5" t="n">
        <v>-8535</v>
      </c>
      <c r="C48" s="5" t="n">
        <v>-68277</v>
      </c>
    </row>
    <row r="49">
      <c r="A49" s="4" t="inlineStr">
        <is>
          <t>Net change in cash, cash equivalents and restricted cash</t>
        </is>
      </c>
      <c r="B49" s="5" t="n">
        <v>13374</v>
      </c>
      <c r="C49" s="5" t="n">
        <v>-5947</v>
      </c>
    </row>
    <row r="50">
      <c r="A50" s="4" t="inlineStr">
        <is>
          <t>Cash, cash equivalents and restricted cash, beginning of period</t>
        </is>
      </c>
      <c r="B50" s="5" t="n">
        <v>36922</v>
      </c>
      <c r="C50" s="5" t="n">
        <v>16173</v>
      </c>
    </row>
    <row r="51">
      <c r="A51" s="4" t="inlineStr">
        <is>
          <t>Cash, cash equivalents and restricted cash, end of period</t>
        </is>
      </c>
      <c r="B51" s="5" t="n">
        <v>50296</v>
      </c>
      <c r="C51" s="5" t="n">
        <v>10226</v>
      </c>
    </row>
    <row r="52">
      <c r="A52" s="4" t="inlineStr">
        <is>
          <t>Open Market Repurchases</t>
        </is>
      </c>
    </row>
    <row r="53">
      <c r="A53" s="3" t="inlineStr">
        <is>
          <t>Cash flows from financing activities:</t>
        </is>
      </c>
    </row>
    <row r="54">
      <c r="A54" s="4" t="inlineStr">
        <is>
          <t>Repurchases of 2022 and 2025 Senior Notes (Note 8)</t>
        </is>
      </c>
      <c r="B54" s="5" t="n">
        <v>-82844</v>
      </c>
      <c r="C54" s="5" t="n">
        <v>0</v>
      </c>
    </row>
    <row r="55">
      <c r="A55" s="4" t="inlineStr">
        <is>
          <t>Tender Offers</t>
        </is>
      </c>
    </row>
    <row r="56">
      <c r="A56" s="3" t="inlineStr">
        <is>
          <t>Cash flows from financing activities:</t>
        </is>
      </c>
    </row>
    <row r="57">
      <c r="A57" s="4" t="inlineStr">
        <is>
          <t>Repurchases of 2022 and 2025 Senior Notes (Note 8)</t>
        </is>
      </c>
      <c r="B57" s="6" t="n">
        <v>-48712</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vironmental Matters (Details) - Meadowlark Midstream Gathering System $ in Thousands</t>
        </is>
      </c>
      <c r="B1" s="2" t="inlineStr">
        <is>
          <t>9 Months Ended</t>
        </is>
      </c>
    </row>
    <row r="2">
      <c r="B2" s="2" t="inlineStr">
        <is>
          <t>Sep. 30, 2020USD ($)</t>
        </is>
      </c>
    </row>
    <row r="3">
      <c r="A3" s="3" t="inlineStr">
        <is>
          <t>Accrual for Environmental Loss Contingencies [Roll Forward]</t>
        </is>
      </c>
    </row>
    <row r="4">
      <c r="A4" s="4" t="inlineStr">
        <is>
          <t>Accrued environmental remediation, beginning balance</t>
        </is>
      </c>
      <c r="B4" s="6" t="n">
        <v>4651</v>
      </c>
    </row>
    <row r="5">
      <c r="A5" s="4" t="inlineStr">
        <is>
          <t>Payments made</t>
        </is>
      </c>
      <c r="B5" s="5" t="n">
        <v>-1095</v>
      </c>
    </row>
    <row r="6">
      <c r="A6" s="4" t="inlineStr">
        <is>
          <t>Accrued environmental remediation, ending balance</t>
        </is>
      </c>
      <c r="B6" s="6" t="n">
        <v>35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ISPOSITIONS AND RESTRUCTURING - Tioga Midstream Disposition (Details) - Partnership - Disposal, not discontinued operations $ in Millions</t>
        </is>
      </c>
      <c r="B1" s="2" t="inlineStr">
        <is>
          <t>Mar. 22, 2019USD ($)</t>
        </is>
      </c>
      <c r="C1" s="2" t="inlineStr">
        <is>
          <t>Feb. 28, 2019USD ($)Agreement</t>
        </is>
      </c>
    </row>
    <row r="2">
      <c r="A2" s="3" t="inlineStr">
        <is>
          <t>Business Acquisition [Line Items]</t>
        </is>
      </c>
    </row>
    <row r="3">
      <c r="A3" s="4" t="inlineStr">
        <is>
          <t>Number of purchase and sale agreements | Agreement</t>
        </is>
      </c>
      <c r="C3" s="5" t="n">
        <v>2</v>
      </c>
    </row>
    <row r="4">
      <c r="A4" s="4" t="inlineStr">
        <is>
          <t>Cash purchase price of disposals</t>
        </is>
      </c>
      <c r="C4" s="6" t="n">
        <v>90</v>
      </c>
    </row>
    <row r="5">
      <c r="A5" s="4" t="inlineStr">
        <is>
          <t>Gain on sale of business</t>
        </is>
      </c>
      <c r="B5" s="8" t="n">
        <v>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POSITIONS AND RESTRUCTURING - Restructuring Activities (Details) - Employee Related Costs - Partnership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Business Acquisition [Line Items]</t>
        </is>
      </c>
    </row>
    <row r="4">
      <c r="A4" s="4" t="inlineStr">
        <is>
          <t>Severance costs</t>
        </is>
      </c>
      <c r="D4" s="8" t="n">
        <v>3.3</v>
      </c>
    </row>
    <row r="5">
      <c r="A5" s="4" t="inlineStr">
        <is>
          <t>Restructuring costs</t>
        </is>
      </c>
      <c r="B5" s="8" t="n">
        <v>0.1</v>
      </c>
      <c r="C5" s="8" t="n">
        <v>3.4</v>
      </c>
    </row>
    <row r="6">
      <c r="A6" s="4" t="inlineStr">
        <is>
          <t>Cash payment</t>
        </is>
      </c>
      <c r="C6" s="9" t="n">
        <v>6.4</v>
      </c>
    </row>
    <row r="7">
      <c r="A7" s="4" t="inlineStr">
        <is>
          <t>Employee related cost included in other current liabilities</t>
        </is>
      </c>
      <c r="B7" s="8" t="n">
        <v>0.3</v>
      </c>
      <c r="C7" s="8" t="n">
        <v>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Sep. 30, 2020</t>
        </is>
      </c>
      <c r="C1" s="2" t="inlineStr">
        <is>
          <t>Dec. 31, 2019</t>
        </is>
      </c>
    </row>
    <row r="2">
      <c r="A2" s="3" t="inlineStr">
        <is>
          <t>Segment Reporting Information [Line Items]</t>
        </is>
      </c>
    </row>
    <row r="3">
      <c r="A3" s="4" t="inlineStr">
        <is>
          <t>Assets</t>
        </is>
      </c>
      <c r="B3" s="6" t="n">
        <v>2573479</v>
      </c>
      <c r="C3" s="6" t="n">
        <v>2574098</v>
      </c>
    </row>
    <row r="4">
      <c r="A4" s="4" t="inlineStr">
        <is>
          <t>Reportable Segments</t>
        </is>
      </c>
    </row>
    <row r="5">
      <c r="A5" s="3" t="inlineStr">
        <is>
          <t>Segment Reporting Information [Line Items]</t>
        </is>
      </c>
    </row>
    <row r="6">
      <c r="A6" s="4" t="inlineStr">
        <is>
          <t>Assets</t>
        </is>
      </c>
      <c r="B6" s="5" t="n">
        <v>2415450</v>
      </c>
      <c r="C6" s="5" t="n">
        <v>2490945</v>
      </c>
    </row>
    <row r="7">
      <c r="A7" s="4" t="inlineStr">
        <is>
          <t>Reportable Segments | Utica Shale</t>
        </is>
      </c>
    </row>
    <row r="8">
      <c r="A8" s="3" t="inlineStr">
        <is>
          <t>Segment Reporting Information [Line Items]</t>
        </is>
      </c>
    </row>
    <row r="9">
      <c r="A9" s="4" t="inlineStr">
        <is>
          <t>Assets</t>
        </is>
      </c>
      <c r="B9" s="5" t="n">
        <v>208090</v>
      </c>
      <c r="C9" s="5" t="n">
        <v>206368</v>
      </c>
    </row>
    <row r="10">
      <c r="A10" s="4" t="inlineStr">
        <is>
          <t>Reportable Segments | Ohio Gathering</t>
        </is>
      </c>
    </row>
    <row r="11">
      <c r="A11" s="3" t="inlineStr">
        <is>
          <t>Segment Reporting Information [Line Items]</t>
        </is>
      </c>
    </row>
    <row r="12">
      <c r="A12" s="4" t="inlineStr">
        <is>
          <t>Assets</t>
        </is>
      </c>
      <c r="B12" s="5" t="n">
        <v>263639</v>
      </c>
      <c r="C12" s="5" t="n">
        <v>275000</v>
      </c>
    </row>
    <row r="13">
      <c r="A13" s="4" t="inlineStr">
        <is>
          <t>Reportable Segments | Williston Basin</t>
        </is>
      </c>
    </row>
    <row r="14">
      <c r="A14" s="3" t="inlineStr">
        <is>
          <t>Segment Reporting Information [Line Items]</t>
        </is>
      </c>
    </row>
    <row r="15">
      <c r="A15" s="4" t="inlineStr">
        <is>
          <t>Assets</t>
        </is>
      </c>
      <c r="B15" s="5" t="n">
        <v>443506</v>
      </c>
      <c r="C15" s="5" t="n">
        <v>452152</v>
      </c>
    </row>
    <row r="16">
      <c r="A16" s="4" t="inlineStr">
        <is>
          <t>Reportable Segments | DJ Basin</t>
        </is>
      </c>
    </row>
    <row r="17">
      <c r="A17" s="3" t="inlineStr">
        <is>
          <t>Segment Reporting Information [Line Items]</t>
        </is>
      </c>
    </row>
    <row r="18">
      <c r="A18" s="4" t="inlineStr">
        <is>
          <t>Assets</t>
        </is>
      </c>
      <c r="B18" s="5" t="n">
        <v>204206</v>
      </c>
      <c r="C18" s="5" t="n">
        <v>205308</v>
      </c>
    </row>
    <row r="19">
      <c r="A19" s="4" t="inlineStr">
        <is>
          <t>Reportable Segments | Permian Basin</t>
        </is>
      </c>
    </row>
    <row r="20">
      <c r="A20" s="3" t="inlineStr">
        <is>
          <t>Segment Reporting Information [Line Items]</t>
        </is>
      </c>
    </row>
    <row r="21">
      <c r="A21" s="4" t="inlineStr">
        <is>
          <t>Assets</t>
        </is>
      </c>
      <c r="B21" s="5" t="n">
        <v>167707</v>
      </c>
      <c r="C21" s="5" t="n">
        <v>185708</v>
      </c>
    </row>
    <row r="22">
      <c r="A22" s="4" t="inlineStr">
        <is>
          <t>Reportable Segments | Piceance Basin</t>
        </is>
      </c>
    </row>
    <row r="23">
      <c r="A23" s="3" t="inlineStr">
        <is>
          <t>Segment Reporting Information [Line Items]</t>
        </is>
      </c>
    </row>
    <row r="24">
      <c r="A24" s="4" t="inlineStr">
        <is>
          <t>Assets</t>
        </is>
      </c>
      <c r="B24" s="5" t="n">
        <v>596148</v>
      </c>
      <c r="C24" s="5" t="n">
        <v>631140</v>
      </c>
    </row>
    <row r="25">
      <c r="A25" s="4" t="inlineStr">
        <is>
          <t>Reportable Segments | Barnett Shale</t>
        </is>
      </c>
    </row>
    <row r="26">
      <c r="A26" s="3" t="inlineStr">
        <is>
          <t>Segment Reporting Information [Line Items]</t>
        </is>
      </c>
    </row>
    <row r="27">
      <c r="A27" s="4" t="inlineStr">
        <is>
          <t>Assets</t>
        </is>
      </c>
      <c r="B27" s="5" t="n">
        <v>349254</v>
      </c>
      <c r="C27" s="5" t="n">
        <v>350638</v>
      </c>
    </row>
    <row r="28">
      <c r="A28" s="4" t="inlineStr">
        <is>
          <t>Reportable Segments | Marcellus Shale</t>
        </is>
      </c>
    </row>
    <row r="29">
      <c r="A29" s="3" t="inlineStr">
        <is>
          <t>Segment Reporting Information [Line Items]</t>
        </is>
      </c>
    </row>
    <row r="30">
      <c r="A30" s="4" t="inlineStr">
        <is>
          <t>Assets</t>
        </is>
      </c>
      <c r="B30" s="5" t="n">
        <v>182900</v>
      </c>
      <c r="C30" s="5" t="n">
        <v>184631</v>
      </c>
    </row>
    <row r="31">
      <c r="A31" s="4" t="inlineStr">
        <is>
          <t>Corporate and Other</t>
        </is>
      </c>
    </row>
    <row r="32">
      <c r="A32" s="3" t="inlineStr">
        <is>
          <t>Segment Reporting Information [Line Items]</t>
        </is>
      </c>
    </row>
    <row r="33">
      <c r="A33" s="4" t="inlineStr">
        <is>
          <t>Assets</t>
        </is>
      </c>
      <c r="B33" s="6" t="n">
        <v>158029</v>
      </c>
      <c r="C33" s="6" t="n">
        <v>831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 Narrative (Details) - USD ($) $ in Thousands</t>
        </is>
      </c>
      <c r="B1" s="2" t="inlineStr">
        <is>
          <t>Sep. 30, 2020</t>
        </is>
      </c>
      <c r="C1" s="2" t="inlineStr">
        <is>
          <t>Dec. 31, 2019</t>
        </is>
      </c>
    </row>
    <row r="2">
      <c r="A2" s="3" t="inlineStr">
        <is>
          <t>Segment Reporting Information [Line Items]</t>
        </is>
      </c>
    </row>
    <row r="3">
      <c r="A3" s="4" t="inlineStr">
        <is>
          <t>Equity method investment</t>
        </is>
      </c>
      <c r="B3" s="6" t="n">
        <v>389088</v>
      </c>
      <c r="C3" s="6" t="n">
        <v>309728</v>
      </c>
    </row>
    <row r="4">
      <c r="A4" s="4" t="inlineStr">
        <is>
          <t>Corporate and Other | Double E</t>
        </is>
      </c>
    </row>
    <row r="5">
      <c r="A5" s="3" t="inlineStr">
        <is>
          <t>Segment Reporting Information [Line Items]</t>
        </is>
      </c>
    </row>
    <row r="6">
      <c r="A6" s="4" t="inlineStr">
        <is>
          <t>Capital expenditures</t>
        </is>
      </c>
      <c r="B6" s="6" t="n">
        <v>125400</v>
      </c>
    </row>
    <row r="7">
      <c r="A7" s="4" t="inlineStr">
        <is>
          <t>Equity method investment</t>
        </is>
      </c>
      <c r="C7" s="6" t="n">
        <v>3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justed EBITDA</t>
        </is>
      </c>
      <c r="B4" s="6" t="n">
        <v>66684</v>
      </c>
      <c r="C4" s="6" t="n">
        <v>78806</v>
      </c>
      <c r="D4" s="6" t="n">
        <v>214105</v>
      </c>
      <c r="E4" s="6" t="n">
        <v>233397</v>
      </c>
    </row>
    <row r="5">
      <c r="A5" s="4" t="inlineStr">
        <is>
          <t>Utica Shale</t>
        </is>
      </c>
    </row>
    <row r="6">
      <c r="A6" s="3" t="inlineStr">
        <is>
          <t>Segment Reporting Information [Line Items]</t>
        </is>
      </c>
    </row>
    <row r="7">
      <c r="A7" s="4" t="inlineStr">
        <is>
          <t>Adjusted EBITDA</t>
        </is>
      </c>
      <c r="B7" s="5" t="n">
        <v>7453</v>
      </c>
      <c r="C7" s="5" t="n">
        <v>7864</v>
      </c>
      <c r="D7" s="5" t="n">
        <v>24074</v>
      </c>
      <c r="E7" s="5" t="n">
        <v>20697</v>
      </c>
    </row>
    <row r="8">
      <c r="A8" s="4" t="inlineStr">
        <is>
          <t>Ohio Gathering</t>
        </is>
      </c>
    </row>
    <row r="9">
      <c r="A9" s="3" t="inlineStr">
        <is>
          <t>Segment Reporting Information [Line Items]</t>
        </is>
      </c>
    </row>
    <row r="10">
      <c r="A10" s="4" t="inlineStr">
        <is>
          <t>Adjusted EBITDA</t>
        </is>
      </c>
      <c r="B10" s="5" t="n">
        <v>7129</v>
      </c>
      <c r="C10" s="5" t="n">
        <v>10435</v>
      </c>
      <c r="D10" s="5" t="n">
        <v>22582</v>
      </c>
      <c r="E10" s="5" t="n">
        <v>29584</v>
      </c>
    </row>
    <row r="11">
      <c r="A11" s="4" t="inlineStr">
        <is>
          <t>Williston Basin</t>
        </is>
      </c>
    </row>
    <row r="12">
      <c r="A12" s="3" t="inlineStr">
        <is>
          <t>Segment Reporting Information [Line Items]</t>
        </is>
      </c>
    </row>
    <row r="13">
      <c r="A13" s="4" t="inlineStr">
        <is>
          <t>Adjusted EBITDA</t>
        </is>
      </c>
      <c r="B13" s="5" t="n">
        <v>11713</v>
      </c>
      <c r="C13" s="5" t="n">
        <v>13840</v>
      </c>
      <c r="D13" s="5" t="n">
        <v>40632</v>
      </c>
      <c r="E13" s="5" t="n">
        <v>49224</v>
      </c>
    </row>
    <row r="14">
      <c r="A14" s="4" t="inlineStr">
        <is>
          <t>DJ Basin</t>
        </is>
      </c>
    </row>
    <row r="15">
      <c r="A15" s="3" t="inlineStr">
        <is>
          <t>Segment Reporting Information [Line Items]</t>
        </is>
      </c>
    </row>
    <row r="16">
      <c r="A16" s="4" t="inlineStr">
        <is>
          <t>Adjusted EBITDA</t>
        </is>
      </c>
      <c r="B16" s="5" t="n">
        <v>4766</v>
      </c>
      <c r="C16" s="5" t="n">
        <v>6554</v>
      </c>
      <c r="D16" s="5" t="n">
        <v>15016</v>
      </c>
      <c r="E16" s="5" t="n">
        <v>12043</v>
      </c>
    </row>
    <row r="17">
      <c r="A17" s="4" t="inlineStr">
        <is>
          <t>Permian Basin</t>
        </is>
      </c>
    </row>
    <row r="18">
      <c r="A18" s="3" t="inlineStr">
        <is>
          <t>Segment Reporting Information [Line Items]</t>
        </is>
      </c>
    </row>
    <row r="19">
      <c r="A19" s="4" t="inlineStr">
        <is>
          <t>Adjusted EBITDA</t>
        </is>
      </c>
      <c r="B19" s="5" t="n">
        <v>893</v>
      </c>
      <c r="C19" s="5" t="n">
        <v>210</v>
      </c>
      <c r="D19" s="5" t="n">
        <v>4302</v>
      </c>
      <c r="E19" s="5" t="n">
        <v>-996</v>
      </c>
    </row>
    <row r="20">
      <c r="A20" s="4" t="inlineStr">
        <is>
          <t>Piceance Basin</t>
        </is>
      </c>
    </row>
    <row r="21">
      <c r="A21" s="3" t="inlineStr">
        <is>
          <t>Segment Reporting Information [Line Items]</t>
        </is>
      </c>
    </row>
    <row r="22">
      <c r="A22" s="4" t="inlineStr">
        <is>
          <t>Adjusted EBITDA</t>
        </is>
      </c>
      <c r="B22" s="5" t="n">
        <v>21503</v>
      </c>
      <c r="C22" s="5" t="n">
        <v>24044</v>
      </c>
      <c r="D22" s="5" t="n">
        <v>66794</v>
      </c>
      <c r="E22" s="5" t="n">
        <v>74627</v>
      </c>
    </row>
    <row r="23">
      <c r="A23" s="4" t="inlineStr">
        <is>
          <t>Barnett Shale</t>
        </is>
      </c>
    </row>
    <row r="24">
      <c r="A24" s="3" t="inlineStr">
        <is>
          <t>Segment Reporting Information [Line Items]</t>
        </is>
      </c>
    </row>
    <row r="25">
      <c r="A25" s="4" t="inlineStr">
        <is>
          <t>Adjusted EBITDA</t>
        </is>
      </c>
      <c r="B25" s="5" t="n">
        <v>7205</v>
      </c>
      <c r="C25" s="5" t="n">
        <v>10901</v>
      </c>
      <c r="D25" s="5" t="n">
        <v>24475</v>
      </c>
      <c r="E25" s="5" t="n">
        <v>33483</v>
      </c>
    </row>
    <row r="26">
      <c r="A26" s="4" t="inlineStr">
        <is>
          <t>Marcellus Shale</t>
        </is>
      </c>
    </row>
    <row r="27">
      <c r="A27" s="3" t="inlineStr">
        <is>
          <t>Segment Reporting Information [Line Items]</t>
        </is>
      </c>
    </row>
    <row r="28">
      <c r="A28" s="4" t="inlineStr">
        <is>
          <t>Adjusted EBITDA</t>
        </is>
      </c>
      <c r="B28" s="6" t="n">
        <v>6022</v>
      </c>
      <c r="C28" s="6" t="n">
        <v>4958</v>
      </c>
      <c r="D28" s="6" t="n">
        <v>16230</v>
      </c>
      <c r="E28" s="6" t="n">
        <v>147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Income (loss) before income taxes and equity method investment income (loss)</t>
        </is>
      </c>
      <c r="B4" s="6" t="n">
        <v>25132</v>
      </c>
      <c r="C4" s="6" t="n">
        <v>-10431</v>
      </c>
      <c r="D4" s="6" t="n">
        <v>78862</v>
      </c>
      <c r="E4" s="6" t="n">
        <v>-45757</v>
      </c>
    </row>
    <row r="5">
      <c r="A5" s="3" t="inlineStr">
        <is>
          <t>Add:</t>
        </is>
      </c>
    </row>
    <row r="6">
      <c r="A6" s="4" t="inlineStr">
        <is>
          <t>Corporate and Other expense</t>
        </is>
      </c>
      <c r="B6" s="5" t="n">
        <v>6874</v>
      </c>
      <c r="C6" s="5" t="n">
        <v>7119</v>
      </c>
      <c r="D6" s="5" t="n">
        <v>28484</v>
      </c>
      <c r="E6" s="5" t="n">
        <v>32024</v>
      </c>
    </row>
    <row r="7">
      <c r="A7" s="4" t="inlineStr">
        <is>
          <t>Interest expense</t>
        </is>
      </c>
      <c r="B7" s="5" t="n">
        <v>19018</v>
      </c>
      <c r="C7" s="5" t="n">
        <v>23462</v>
      </c>
      <c r="D7" s="5" t="n">
        <v>64836</v>
      </c>
      <c r="E7" s="5" t="n">
        <v>68547</v>
      </c>
    </row>
    <row r="8">
      <c r="A8" s="4" t="inlineStr">
        <is>
          <t>Gain on early extinguishment of debt</t>
        </is>
      </c>
      <c r="B8" s="5" t="n">
        <v>-24690</v>
      </c>
      <c r="D8" s="5" t="n">
        <v>-78925</v>
      </c>
      <c r="E8" s="5" t="n">
        <v>0</v>
      </c>
    </row>
    <row r="9">
      <c r="A9" s="4" t="inlineStr">
        <is>
          <t>Depreciation and amortization</t>
        </is>
      </c>
      <c r="B9" s="5" t="n">
        <v>29739</v>
      </c>
      <c r="C9" s="5" t="n">
        <v>27677</v>
      </c>
      <c r="D9" s="5" t="n">
        <v>89505</v>
      </c>
      <c r="E9" s="5" t="n">
        <v>83030</v>
      </c>
    </row>
    <row r="10">
      <c r="A10" s="4" t="inlineStr">
        <is>
          <t>Proportional adjusted EBITDA for equity method investees</t>
        </is>
      </c>
      <c r="B10" s="5" t="n">
        <v>7129</v>
      </c>
      <c r="C10" s="5" t="n">
        <v>10435</v>
      </c>
      <c r="D10" s="5" t="n">
        <v>22582</v>
      </c>
      <c r="E10" s="5" t="n">
        <v>29584</v>
      </c>
    </row>
    <row r="11">
      <c r="A11" s="4" t="inlineStr">
        <is>
          <t>Adjustments related to MVC shortfall payments</t>
        </is>
      </c>
      <c r="B11" s="5" t="n">
        <v>2292</v>
      </c>
      <c r="C11" s="5" t="n">
        <v>3534</v>
      </c>
      <c r="D11" s="5" t="n">
        <v>-859</v>
      </c>
      <c r="E11" s="5" t="n">
        <v>2868</v>
      </c>
    </row>
    <row r="12">
      <c r="A12" s="4" t="inlineStr">
        <is>
          <t>Adjustments related to capital reimbursement activity</t>
        </is>
      </c>
      <c r="B12" s="5" t="n">
        <v>-328</v>
      </c>
      <c r="C12" s="5" t="n">
        <v>-145</v>
      </c>
      <c r="D12" s="5" t="n">
        <v>-776</v>
      </c>
      <c r="E12" s="5" t="n">
        <v>-1906</v>
      </c>
    </row>
    <row r="13">
      <c r="A13" s="4" t="inlineStr">
        <is>
          <t>Unit-based and noncash compensation</t>
        </is>
      </c>
      <c r="B13" s="5" t="n">
        <v>1622</v>
      </c>
      <c r="C13" s="5" t="n">
        <v>1291</v>
      </c>
      <c r="D13" s="5" t="n">
        <v>6191</v>
      </c>
      <c r="E13" s="5" t="n">
        <v>5370</v>
      </c>
    </row>
    <row r="14">
      <c r="A14" s="4" t="inlineStr">
        <is>
          <t>Gain on asset sales, net</t>
        </is>
      </c>
      <c r="B14" s="5" t="n">
        <v>-104</v>
      </c>
      <c r="C14" s="5" t="n">
        <v>-347</v>
      </c>
      <c r="D14" s="5" t="n">
        <v>-270</v>
      </c>
      <c r="E14" s="5" t="n">
        <v>-1595</v>
      </c>
    </row>
    <row r="15">
      <c r="A15" s="4" t="inlineStr">
        <is>
          <t>Long-lived asset impairment</t>
        </is>
      </c>
      <c r="D15" s="5" t="n">
        <v>4475</v>
      </c>
      <c r="E15" s="5" t="n">
        <v>45021</v>
      </c>
    </row>
    <row r="16">
      <c r="A16" s="4" t="inlineStr">
        <is>
          <t>Goodwill impairment</t>
        </is>
      </c>
      <c r="C16" s="5" t="n">
        <v>16211</v>
      </c>
      <c r="D16" s="5" t="n">
        <v>0</v>
      </c>
      <c r="E16" s="5" t="n">
        <v>16211</v>
      </c>
    </row>
    <row r="17">
      <c r="A17" s="4" t="inlineStr">
        <is>
          <t>Total of reportable segments' measures of profit</t>
        </is>
      </c>
      <c r="B17" s="6" t="n">
        <v>66684</v>
      </c>
      <c r="C17" s="6" t="n">
        <v>78806</v>
      </c>
      <c r="D17" s="6" t="n">
        <v>214105</v>
      </c>
      <c r="E17" s="6" t="n">
        <v>2333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80" customWidth="1" min="2" max="2"/>
    <col width="21" customWidth="1" min="3" max="3"/>
    <col width="20" customWidth="1" min="4" max="4"/>
    <col width="20" customWidth="1" min="5" max="5"/>
    <col width="20" customWidth="1" min="6" max="6"/>
    <col width="20" customWidth="1" min="7" max="7"/>
    <col width="20" customWidth="1" min="8" max="8"/>
  </cols>
  <sheetData>
    <row r="1">
      <c r="A1" s="1" t="inlineStr">
        <is>
          <t>SUBSEQUENT EVENTS - Narrative (Details) $ / shares in Units, $ in Millions</t>
        </is>
      </c>
      <c r="B1" s="2" t="inlineStr">
        <is>
          <t>Oct. 15, 2020$ / shares</t>
        </is>
      </c>
      <c r="C1" s="2" t="inlineStr">
        <is>
          <t>Oct. 31, 2020USD ($)</t>
        </is>
      </c>
      <c r="D1" s="2" t="inlineStr">
        <is>
          <t>Nov. 09, 2020shares</t>
        </is>
      </c>
      <c r="E1" s="2" t="inlineStr">
        <is>
          <t>Nov. 03, 2020shares</t>
        </is>
      </c>
      <c r="F1" s="2" t="inlineStr">
        <is>
          <t>Oct. 30, 2020shares</t>
        </is>
      </c>
      <c r="G1" s="2" t="inlineStr">
        <is>
          <t>Sep. 30, 2020shares</t>
        </is>
      </c>
      <c r="H1" s="2" t="inlineStr">
        <is>
          <t>Dec. 31, 2019shares</t>
        </is>
      </c>
    </row>
    <row r="2">
      <c r="A2" s="3" t="inlineStr">
        <is>
          <t>Subsequent Event [Line Items]</t>
        </is>
      </c>
    </row>
    <row r="3">
      <c r="A3" s="4" t="inlineStr">
        <is>
          <t>Common limited partner capital (in shares), outstanding</t>
        </is>
      </c>
      <c r="G3" s="5" t="n">
        <v>56624887</v>
      </c>
      <c r="H3" s="5" t="n">
        <v>45318866</v>
      </c>
    </row>
    <row r="4">
      <c r="A4" s="4" t="inlineStr">
        <is>
          <t>Subsequent Event | Summit Midstream GP, LLC | Reverse Unit Split</t>
        </is>
      </c>
    </row>
    <row r="5">
      <c r="A5" s="3" t="inlineStr">
        <is>
          <t>Subsequent Event [Line Items]</t>
        </is>
      </c>
    </row>
    <row r="6">
      <c r="A6" s="4" t="inlineStr">
        <is>
          <t>Reverse unit split ratio</t>
        </is>
      </c>
      <c r="B6" s="12" t="n">
        <v>0.06</v>
      </c>
    </row>
    <row r="7">
      <c r="A7" s="4" t="inlineStr">
        <is>
          <t>Reverse unit split description</t>
        </is>
      </c>
      <c r="B7" s="4" t="inlineStr">
        <is>
          <t>On October 15, 2020, the Board of Directors of the General Partner authorized a reverse unit split (the “Reverse Unit Split”) of the Partnership’s common units.  The exchange ratio of the Reverse Unit Split is 1-for-15 and will be effective on November 9, 2020. The common units will begin trading on a split-adjusted basis on November 10, 2020.</t>
        </is>
      </c>
    </row>
    <row r="8">
      <c r="A8" s="4" t="inlineStr">
        <is>
          <t>Common limited partner capital (in shares), outstanding</t>
        </is>
      </c>
      <c r="D8" s="5" t="n">
        <v>3774992</v>
      </c>
      <c r="F8" s="5" t="n">
        <v>56624887</v>
      </c>
    </row>
    <row r="9">
      <c r="A9" s="4" t="inlineStr">
        <is>
          <t>Subsequent Event | Summit Midstream GP, LLC | NYSE | Reverse Unit Split</t>
        </is>
      </c>
    </row>
    <row r="10">
      <c r="A10" s="3" t="inlineStr">
        <is>
          <t>Subsequent Event [Line Items]</t>
        </is>
      </c>
    </row>
    <row r="11">
      <c r="A11" s="4" t="inlineStr">
        <is>
          <t>Minimum bid price for continued listing | $ / shares</t>
        </is>
      </c>
      <c r="B11" s="6" t="n">
        <v>1</v>
      </c>
    </row>
    <row r="12">
      <c r="A12" s="4" t="inlineStr">
        <is>
          <t>Subsequent Event | TL Restructuring | SMP Holding</t>
        </is>
      </c>
    </row>
    <row r="13">
      <c r="A13" s="3" t="inlineStr">
        <is>
          <t>Subsequent Event [Line Items]</t>
        </is>
      </c>
    </row>
    <row r="14">
      <c r="A14" s="4" t="inlineStr">
        <is>
          <t>Percent of term loan lenders agree to term loan restructuring</t>
        </is>
      </c>
      <c r="C14" s="4" t="inlineStr">
        <is>
          <t>100.00%</t>
        </is>
      </c>
    </row>
    <row r="15">
      <c r="A15" s="4" t="inlineStr">
        <is>
          <t>Common units issued to the lenders of term loan</t>
        </is>
      </c>
      <c r="E15" s="5" t="n">
        <v>34600000</v>
      </c>
    </row>
    <row r="16">
      <c r="A16" s="4" t="inlineStr">
        <is>
          <t>2025 Senior Notes | Subsequent Event</t>
        </is>
      </c>
    </row>
    <row r="17">
      <c r="A17" s="3" t="inlineStr">
        <is>
          <t>Subsequent Event [Line Items]</t>
        </is>
      </c>
    </row>
    <row r="18">
      <c r="A18" s="4" t="inlineStr">
        <is>
          <t>Senior notes repurchased | $</t>
        </is>
      </c>
      <c r="C18" s="8" t="n">
        <v>95.59999999999999</v>
      </c>
    </row>
    <row r="19">
      <c r="A19" s="4" t="inlineStr">
        <is>
          <t>Total cash consideration | $</t>
        </is>
      </c>
      <c r="C19" s="8" t="n">
        <v>6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S AND PRESENTATION AND CONSOLIDATION</t>
        </is>
      </c>
      <c r="B1" s="2" t="inlineStr">
        <is>
          <t>9 Months Ended</t>
        </is>
      </c>
    </row>
    <row r="2">
      <c r="B2" s="2" t="inlineStr">
        <is>
          <t>Sep. 30, 2020</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MLP, a Delaware limited partnership,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On May 28, 2020, the Partnership closed the transactions contemplated by the Purchase Agreement (the “Purchase Agreement”), dated May 3, 2020, with affiliates of its then private equity sponsor, Energy Capital Partners II, LLC (“ECP”), to acquire Summit Midstream Partners, LLC (“Summit Investments”). The purchase of Summit Investments resulted in the Partnership acquiring an indirect ownership interest in Summit Midstream Partners Holdings, LLC, a Delaware limited liability company (“SMP Holdings”), which in turn owned (a) 34,604,581 SMLP common units representing limited partner interests in the Partnership (the “common units”) that were pledged as collateral under the SMPH Term Loan, (b) 10,714,285 SMLP common units that were not pledged as collateral under the SMPH Term Loan and (c) a deferred purchase price obligation receivable owed by the Partnership. In addition, the Partnership acquired 5,915,827 SMLP common units held by an affiliate of ECP. The total purchase price was $35.0 million in cash and warrants to purchase up to 10 million SMLP common units (refer to Note 11 – Partners’ Capital and Mezzanine Capital for additional details). Pursuant to the Purchase Agreement, the Partnership, through its indirect ownership interest of SMP Holdings, will retain any liabilities stemming from the release of produced water from a produced water pipeline operated by Meadowlark Midstream Company, LLC, a subsidiary of the Partnership, that occurred near Williston, North Dakota and was discovered on January 6, 2015. These transactions are collectively referred to as the “GP Buy-In Transaction.” As a result of the GP Buy-In Transaction, the Partnership indirectly owns its General Partner. Following the closing of the GP Buy-In Transaction, the Partnership retired 16,630,112 SMLP common units it acquired that are not pledged as collateral under the SMPH Term Loan. The 34,604,581 SMLP common units that are pledged as collateral under the SMPH Term Loan are not considered outstanding with respect to voting and distributions under the Partnership Agreement so long as they are held by a subsidiary of the Partnership.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Presentation and Consolid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 accompanying condensed consolidated financial statements were prepared using GAAP for interim financial information and in accordance with the rules and regulations of the Securities and Exchange Commission. As permitted under those rules, certain information relating to the Partnership’s organization and footnote disclosures normally included in financial statements prepared in accordance with GAAP have been appropriately condensed or omitted. Therefore, these condensed consolidated financial statements should be read in conjunction with the consolidated financial statements and the notes thereto included in the Partnership ’s Annual Report for the year ended December 31, 2019 (“2019 Annual Report”). The Partnership believes the disclosures made are adequate to make the information presented not misleading . Risks and Uncertainties. The Partnership is closely monitoring the impact of the outbreak of COVID-19 on all aspects of its business, including how it has impacted and will impact its customers, employees, supply chain and distribution network. While COVID-19 did not have a material adverse effect on the Partnership’s reported results for the first nine months of 2020,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ability of pharmaceutical companies to develop effective and safe vaccines and therapeutic drugs. Furthermore, the impacts of a potential worsening of global economic conditions and the continued disruptions to and volatility in the financial markets remain un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CENTLY ISSUED ACCOUNTING STANDARDS APPLICABLE TO THE PARTNERSHIP</t>
        </is>
      </c>
      <c r="B1" s="2" t="inlineStr">
        <is>
          <t>9 Months Ended</t>
        </is>
      </c>
    </row>
    <row r="2">
      <c r="B2" s="2" t="inlineStr">
        <is>
          <t>Sep. 30, 2020</t>
        </is>
      </c>
    </row>
    <row r="3">
      <c r="A3" s="3" t="inlineStr">
        <is>
          <t>Accounting Policies [Abstract]</t>
        </is>
      </c>
    </row>
    <row r="4">
      <c r="A4" s="4" t="inlineStr">
        <is>
          <t>SUMMARY OF RECENTLY ISSUED ACCOUNTING STANDARDS APPLICABLE TO THE PARTNERSHIP</t>
        </is>
      </c>
      <c r="B4" s="4" t="inlineStr">
        <is>
          <t>2. SUMMARY OF RECENTLY ISSUED ACCOUNTING STANDARDS APPLICABLE TO THE PARTNERSHIP Recent Accounting Pronouncements. Accounting standard setters frequently issue new or revised accounting rules. The Partnership reviews new pronouncements to determine the impact, if any, on its financial statements. Accounting standards that have or could possibly have a material effect on the Partnership’s financial statements are discussed below. Recently Adopted Accounting Pronouncements . The Partnership recently adopted the following accounting pronouncements: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densed consolidated financial statements or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densed consolidated financial statements or disclosures. Accounting Pronouncements Not Yet Adopted . The Partnership has not yet adopted the following accounting pronouncements as of September 30, 2020:
•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densed consolidated financial statements and disclosures.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7:26Z</dcterms:created>
  <dcterms:modified xmlns:dcterms="http://purl.org/dc/terms/" xmlns:xsi="http://www.w3.org/2001/XMLSchema-instance" xsi:type="dcterms:W3CDTF">2020-11-06T16:27:26Z</dcterms:modified>
</cp:coreProperties>
</file>